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DESCRIPTION OF BUSINESS" sheetId="7" r:id="rId7"/>
    <s:sheet name="2. RESTATEMENT OF PREVIOUSLY IS" sheetId="8" r:id="rId8"/>
    <s:sheet name="3. BASIS OF PRESENTATION" sheetId="9" r:id="rId9"/>
    <s:sheet name="4. GOING CONCERN" sheetId="10" r:id="rId10"/>
    <s:sheet name="5. SUMMARY OF SIGNIFICANT ACCOU" sheetId="11" r:id="rId11"/>
    <s:sheet name="6. PROPRIETARY TECHNOLOGY" sheetId="12" r:id="rId12"/>
    <s:sheet name="7. DISCONTINUED OPERATIONS - Do" sheetId="13" r:id="rId13"/>
    <s:sheet name="8. LINE OF CREDIT" sheetId="14" r:id="rId14"/>
    <s:sheet name="9. RELATED PARTY TRANSACTIONS" sheetId="15" r:id="rId15"/>
    <s:sheet name="10. COMMITMENTS AND CONTINGENCI" sheetId="16" r:id="rId16"/>
    <s:sheet name="11. EQUITY" sheetId="17" r:id="rId17"/>
    <s:sheet name="12. INCOME TAXES" sheetId="18" r:id="rId18"/>
    <s:sheet name="13. SUBSEQUENT EVENTS" sheetId="19" r:id="rId19"/>
    <s:sheet name="5. SUMMARY OF SIGNIFICANT ACC20" sheetId="20" r:id="rId20"/>
    <s:sheet name="2. RESTATEMENT OF PREVIOUSLY 21" sheetId="21" r:id="rId21"/>
    <s:sheet name="6. PROPRIETARY TECHNOLOGY (Tabl" sheetId="22" r:id="rId22"/>
    <s:sheet name="7. DISCONTINUED OPERATIONS - 23" sheetId="23" r:id="rId23"/>
    <s:sheet name="11. EQUITY (Tables)" sheetId="24" r:id="rId24"/>
    <s:sheet name="2. RESTATEMENT OF PREVIOUSLY 25" sheetId="25" r:id="rId25"/>
    <s:sheet name="2. RESTATEMENT OF PREVIOUSLY 26" sheetId="26" r:id="rId26"/>
    <s:sheet name="4. GOING CONCERN (Details Narra" sheetId="27" r:id="rId27"/>
    <s:sheet name="5. SUMMARY OF SIGNIFICANT ACC28" sheetId="28" r:id="rId28"/>
    <s:sheet name="6. PROPRIETARY TECHNOLOGY - Pro" sheetId="29" r:id="rId29"/>
    <s:sheet name="7. DISCONTINUED OPERATIONS - 30" sheetId="30" r:id="rId30"/>
    <s:sheet name="7. DISCONTINUED OPERATIONS - 31" sheetId="31" r:id="rId31"/>
    <s:sheet name="8. LINE OF CREDIT (Details Narr" sheetId="32" r:id="rId32"/>
    <s:sheet name="9. RELATED PARTY TRANSACTIONS (" sheetId="33" r:id="rId33"/>
    <s:sheet name="10. COMMITMENTS AND CONTINGEN34" sheetId="34" r:id="rId34"/>
    <s:sheet name="11. EQUITY - Stock Issuances (D" sheetId="35" r:id="rId35"/>
    <s:sheet name="11. EQUITY (Details Narrative)" sheetId="36" r:id="rId36"/>
    <s:sheet name="12. INCOME TAXES (Details Narra" sheetId="37" r:id="rId37"/>
    <s:sheet name="13. SUBSEQUENT EVENTS (Details " sheetId="38" r:id="rId38"/>
  </s:sheets>
  <s:definedNames/>
  <s:calcPr calcId="124519" calcMode="auto" fullCalcOnLoad="1"/>
</s:workbook>
</file>

<file path=xl/sharedStrings.xml><?xml version="1.0" encoding="utf-8"?>
<sst xmlns="http://schemas.openxmlformats.org/spreadsheetml/2006/main" uniqueCount="348">
  <si>
    <t>Document and Entity Information - USD ($)</t>
  </si>
  <si>
    <t>12 Months Ended</t>
  </si>
  <si>
    <t>Sep. 30, 2015</t>
  </si>
  <si>
    <t>Jan. 27, 2016</t>
  </si>
  <si>
    <t>Entity Registrant Name</t>
  </si>
  <si>
    <t>CIPHERLOC CORPORATION</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Document Fiscal Period Focus</t>
  </si>
  <si>
    <t>FY</t>
  </si>
  <si>
    <t>Document Fiscal Year Focus</t>
  </si>
  <si>
    <t>Common Stock</t>
  </si>
  <si>
    <t>Entity Common Stock, Shares Outstanding</t>
  </si>
  <si>
    <t>Preferred Stock</t>
  </si>
  <si>
    <t>Balance Sheets - USD ($)</t>
  </si>
  <si>
    <t>Sep. 30, 2014</t>
  </si>
  <si>
    <t>CURRENT ASSETS:</t>
  </si>
  <si>
    <t>Cash</t>
  </si>
  <si>
    <t>Assets attributable to discontinued operations</t>
  </si>
  <si>
    <t>Total current assets</t>
  </si>
  <si>
    <t>Proprietary technology, net</t>
  </si>
  <si>
    <t xml:space="preserve"> </t>
  </si>
  <si>
    <t>Assets attributable to discontinued operations - long-term</t>
  </si>
  <si>
    <t>TOTAL ASSETS</t>
  </si>
  <si>
    <t>CURRENT LIABILITIES:</t>
  </si>
  <si>
    <t>Accounts payable and accrued liabilities</t>
  </si>
  <si>
    <t>Liabilities attributable to discontinued operations</t>
  </si>
  <si>
    <t>Deferred revenue</t>
  </si>
  <si>
    <t>Line of credit</t>
  </si>
  <si>
    <t>Stock payable</t>
  </si>
  <si>
    <t>Total current liabilities</t>
  </si>
  <si>
    <t>TOTAL LIABILITIES</t>
  </si>
  <si>
    <t>STOCKHOLDERS' DEFICIT:</t>
  </si>
  <si>
    <t>Series A Convertible Preferred stock, $0.01 par value, 10,000,000 shares authorized; 10,000,000 and 4,000,000 issued and outstanding as of September 30, 2015 and 2014</t>
  </si>
  <si>
    <t>Common stock, $0.01 par value, 650,000,000 shares authorized; 4,356,741 and 2,834,737 issued and outstanding as of September 30, 2015 and 2014, respectively</t>
  </si>
  <si>
    <t>Additional paid-in capital</t>
  </si>
  <si>
    <t>Stock subscription</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ng</t>
  </si>
  <si>
    <t>Common Stock, Par Value</t>
  </si>
  <si>
    <t>Common Stock, Shares Authorized</t>
  </si>
  <si>
    <t>Common Stock, Shares Issued</t>
  </si>
  <si>
    <t>Common Stock, Shares Outstanding</t>
  </si>
  <si>
    <t>Statements of Operations - USD ($)</t>
  </si>
  <si>
    <t>OPERATING EXPENSES:</t>
  </si>
  <si>
    <t>General and administrative</t>
  </si>
  <si>
    <t>Research and development</t>
  </si>
  <si>
    <t>Total operating expenses</t>
  </si>
  <si>
    <t>OPERATING LOSS</t>
  </si>
  <si>
    <t>OTHER EXPENSES</t>
  </si>
  <si>
    <t>Interest expense, net</t>
  </si>
  <si>
    <t>Total other expenses</t>
  </si>
  <si>
    <t>LOSS FROM CONTINUING OPERATIONS</t>
  </si>
  <si>
    <t>LOSS FROM DISCONTINUED OPERATIONS</t>
  </si>
  <si>
    <t>NET LOSS</t>
  </si>
  <si>
    <t>NET LOSS PER COMMON SHARE - Basic and diluted:</t>
  </si>
  <si>
    <t>Continuing operations</t>
  </si>
  <si>
    <t>Discontinued operations</t>
  </si>
  <si>
    <t>Total</t>
  </si>
  <si>
    <t>WEIGHTED AVERAGE COMMON SHARES OUTSTANDING Basic and diluted</t>
  </si>
  <si>
    <t>Shareholders Equity - USD ($)</t>
  </si>
  <si>
    <t>Subscription Receivable</t>
  </si>
  <si>
    <t>Additional Paid-In Capital</t>
  </si>
  <si>
    <t>Accumulated Deficit</t>
  </si>
  <si>
    <t>Beginning Balance, Shares at Sep. 30, 2013</t>
  </si>
  <si>
    <t>Beginning Balance, Value at Sep. 30, 2013</t>
  </si>
  <si>
    <t>Common stock issued for asset acquisition, Shares</t>
  </si>
  <si>
    <t>Common stock issued for asset acquisition, Value</t>
  </si>
  <si>
    <t>Stock issued to officers for services, Shares</t>
  </si>
  <si>
    <t>Stock issued to officers for services, Value</t>
  </si>
  <si>
    <t>Common stock issued for the purchase of billing software, Shares</t>
  </si>
  <si>
    <t>Common stock issued for the purchase of billing software, Value</t>
  </si>
  <si>
    <t>Common stock issued for consulting services, Shares</t>
  </si>
  <si>
    <t>Common stock issued for consulting services, Value</t>
  </si>
  <si>
    <t>Common stock issued for cash, Shares</t>
  </si>
  <si>
    <t>Common stock issued for cash, Value</t>
  </si>
  <si>
    <t>Write-off of related party debt</t>
  </si>
  <si>
    <t>Net loss</t>
  </si>
  <si>
    <t>Ending Balance, Shares at Sep. 30, 2014</t>
  </si>
  <si>
    <t>Ending Balance, Value at Sep. 30, 2014</t>
  </si>
  <si>
    <t>Common stock rescinded for purchase of asset, Shares</t>
  </si>
  <si>
    <t>Common stock rescinded for purchase of asset, Value</t>
  </si>
  <si>
    <t>Cancellation of stock, Shares</t>
  </si>
  <si>
    <t>Cancellation of stock, Value</t>
  </si>
  <si>
    <t>Common stock issued for subscription receivable, Shares</t>
  </si>
  <si>
    <t>Common stock issued for subscription receivable, Value</t>
  </si>
  <si>
    <t>Common stock issued for service, Shares</t>
  </si>
  <si>
    <t>Common stock issued for service, Value</t>
  </si>
  <si>
    <t>Ending Balance, Shares at Sep. 30, 2015</t>
  </si>
  <si>
    <t>Ending Balance, Value at Sep. 30, 2015</t>
  </si>
  <si>
    <t>Statements of Cash Flows - USD ($)</t>
  </si>
  <si>
    <t>CASH FLOWS FROM OPERATING ACTIVITIES:</t>
  </si>
  <si>
    <t>Net Loss</t>
  </si>
  <si>
    <t>Loss from discontinued operations</t>
  </si>
  <si>
    <t>Loss from continuing operations</t>
  </si>
  <si>
    <t>Adjustments to reconcile net loss from continuing operations to net cash (used in) provided by operating activities:</t>
  </si>
  <si>
    <t>Stock issued for compensation</t>
  </si>
  <si>
    <t>Stock issued with licensing agreements</t>
  </si>
  <si>
    <t>Gain on cancellation of stock</t>
  </si>
  <si>
    <t>Changes in operating assets and liabilities:</t>
  </si>
  <si>
    <t>Accounts receivable</t>
  </si>
  <si>
    <t>Net cash used in operating activities</t>
  </si>
  <si>
    <t>CASH FLOWS FROM FINANCING ACTIVITIES:</t>
  </si>
  <si>
    <t>Advances from affiliates</t>
  </si>
  <si>
    <t>Repayment of advances from officer</t>
  </si>
  <si>
    <t>Proceeds from line of credit</t>
  </si>
  <si>
    <t>Repayment of line of credit</t>
  </si>
  <si>
    <t>Common stock issued for cash</t>
  </si>
  <si>
    <t>Net cash provided by financing activities</t>
  </si>
  <si>
    <t>CASH FLOWS FROM DISCONTINUED OPERATIONS</t>
  </si>
  <si>
    <t>Operating</t>
  </si>
  <si>
    <t>Investing</t>
  </si>
  <si>
    <t>Net cash flows from Discontinued Operation</t>
  </si>
  <si>
    <t>INCREASE IN CASH</t>
  </si>
  <si>
    <t>CASH, BEGINNING OF YEAR</t>
  </si>
  <si>
    <t>CASH, END OF YEAR</t>
  </si>
  <si>
    <t>CASH PAID FOR:</t>
  </si>
  <si>
    <t>Interest paid</t>
  </si>
  <si>
    <t>Taxes paid</t>
  </si>
  <si>
    <t>SUPPLEMENTAL DISCLOSURE OF NONCASH OPERATING AND FINANCING ACTIVITIES:</t>
  </si>
  <si>
    <t>Cancellation of common stock issued</t>
  </si>
  <si>
    <t>Stock Subscription receivable</t>
  </si>
  <si>
    <t>Write-off of debt - related parties</t>
  </si>
  <si>
    <t>Common stock issued for purchase of software</t>
  </si>
  <si>
    <t>1. DESCRIPTION OF BUSINESS</t>
  </si>
  <si>
    <t>Accounting Policies [Abstract]</t>
  </si>
  <si>
    <t>NOTE 1- DESCRIPTION OF BUSINESS Cipherloc Corporation (the Company)
was incorporated in Texas on June 22, 1953 as American Mortgage Company. On May 16, 1996, the Company changed its name to National
Scientific Corporation. On March 15, 2015, the Company changed its name to Cipherloc Corporation. The
name change became effective through the Amended Certificate as of March 23, 2015. The Company has notified the Financial Industry
Regulatory Authority (FINRA) of its name change and has received FINRAs approval for a new trading symbol CLOK reflecting
its new name. The name change and the 1-100 reverse split were announced March 20, 2015 in the Daily List and became effective
on March 23, 2015. The financial statements as to shares and earnings per share are restated as if the reverse split occurred
on the first day of the first period being reported. On November 21, 2012, the Company purchased
from CipherSmith, LLC a complete source code, intellectual property rights, all computer software or algorithm licensed or sold
under CipherSmith, and appropriate copy rights, patents, mask works, trademarks, service marks, internet domain names or world
wide web URS. Since 2012, the Company has tested the software application and created a commercial product for distribution of
its encryption technology. The Company is will continue to develop more applications for consumer usage in the future, and is
solely focused on the Cipherloc encryption products. On September 30, 2015, the Company decided
to sell Cloud MD. Cloud MD was a business segment that provided cloud based medical software and services, designed
for healthcare providers. The details of the sale were finalized in October 2015. By selling Cloud MD, the Company will allocate
all resources towards the Cipherloc encryption development. The Cloud MD component is presented as a discontinued operation as
more fully described in Note 7.</t>
  </si>
  <si>
    <t>2. RESTATEMENT OF PREVIOUSLY ISSUED FINANCIAL STATEMENTS</t>
  </si>
  <si>
    <t>Equity [Abstract]</t>
  </si>
  <si>
    <t xml:space="preserve">NOTE 2  RESTATEMENT
OF PREVIOUSLY ISSUED FINANCIAL STATEMENTS The restatement reflects adjustments to correct errors identified by management related to the Companys
revenue recognition of a transaction that occurred during the year ended September 30, 2014. The effect of the restatement was
material on the Companys Balance Sheets, Income Statement and Statement of Cash Flows. The nature and impact of these adjustments
are described below. Revenue Recognition During the year ended September 30, 2014, the
Company recorded software revenue related to the sale of a license for its Cipherloc software to a third-party. Management subsequently
determined that a lack of delivery of the software to the customer did not allow for revenue recognition during the year ended
September 30, 2014. The Company has corrected the classification of this amount ($1,125,000) as a reduction to software revenue
and an increase to deferred revenue. For the year ended September 30, 2014 The results of the restatements are summarized as follows: Consolidated Balance Sheets as of September
30, 2014:
As reported Restatement Adjustment As restated
Deferred revenue $  $ 1,125,000 $ 1,125,000
Accumulated deficit (28,255,726 ) (1,125,000 ) (29,380,726 ) Consolidated Statements of Operations
for the year ended September 30, 2014:
As reported Restatement Discontinued Operations Adjustment As restated
Revenue $ 1,339,155 $ (1,125,000 ) $ (214,155 ) $ 
Cost of revenues 240,270 (40,000 ) (200,270 ) 
Operating expenses (2,848,486 )  37,880 (2,810,606 )
Loss from continuing operations (1,752,031 )  (1,508,575 ) (2,810,606 )
Loss from discontinuing operations 38,570  (13,441 ) 25,129
Basic and diluted loss per common share $ (0.01 ) $ (1.14 ) $ (0.01 ) $ (1.15 ) Consolidated Statements of Cash Flows
for the year ended September 30, 2014:
As reported Adjustment Discontinued Operations Adjustment As restated
Net loss $ (1,713,461 ) $ (1,125,000 ) $ 25,129 $ (2,813,332 )
Net cash provided by operating activities $ 481,247 ) $  $ (202,647 ) $ 278,600
Net cash used in investing activities $ (25,000 ) $  $ 25,000 $  </t>
  </si>
  <si>
    <t>3. BASIS OF PRESENTATION</t>
  </si>
  <si>
    <t>Organization, Consolidation and Presentation of Financial Statements [Abstract]</t>
  </si>
  <si>
    <t>NOTE 3  BASIS OF PRESENTATION Segment reporting change The Companys
Board of Directors approved the sale of Cloud-MD as of September 30, 2015. The sale occurred in October 2015. Since the assets
of the segment are held for sale as of September 30, 2015, this has resulted in discontinued operations presentation (see Note
7) and due to the discontinued operations presentation there are no longer reportable segments.</t>
  </si>
  <si>
    <t>4. GOING CONCERN</t>
  </si>
  <si>
    <t>NOTE
4 - GOING CONCERN The accompanying consolidated financial statements
have been prepared in conformity with accounting principles generally accepted in the United States of America, which contemplate
continuation of the Company as a going concern. However, the Company has incurred losses from operations, has an accumulated deficit
at September 30, 2015 of $43,138,826 and needs additional cash to maintain its operations. These factors raise doubt about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5. SUMMARY OF SIGNIFICANT ACCOUNTING POLICIES</t>
  </si>
  <si>
    <t>NOTE 5  SUMMARY OF SIGNIFICANT ACCOUNTING
POLICIES The Company prepares its consolidated financial
statements in accordance with accounting principles generally accepted in the United States of America. Significant accounting
policies are as follows: 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proprietary technology and the valuation of its common stock. In managements
opinion, all adjustments (consisting of normal recurring accruals) considered necessary for a fair presentation have been included. Cash and Cash
Equivalents The Company considers all highly liquid investments with
an original maturity of three months or less to be cash equivalents. At September 30, 2015 and 2014,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September 30, 2015, approximately $1,743,406
of the Companys cash balance was uninsured. At September 30, 2014, approximately $294,927 of the Companys cash
balance was uninsured. The Company has not experienced any losses in such account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Company impaired software in the amount of $347,477 associated with discontinued
operations. Fair Value of Financial Instruments The Company's financial instruments consisted
primarily of cash, accounts payable and accrued expenses, and debt.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t record any liabilities for uncertain tax positions for the years ended September 30, 2015 or 2014. 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Provided all other
revenue criteria are met, the upfront, minimum, non-refundable license fees from customers are generally recognized upon delivery
and on-going royalty fees are generally recognized upon reports of new licenses issued. If there is significant uncertainty about
the project completion or receipt of payment for professional services, revenue is deferred until the uncertainty is sufficiently
resolved. VSOE of fair value of services is based upon stand-alone sales of those services. The amortization
of acquired technology for products acquired through business combinations are considered as the cost of revenues. The acquired
software technologies are amortized over their useful lives of five years. Deferred Revenue Deferred revenue
result from fees billed to customers for which revenue has not yet been recognized. The Company also recognizes
annual subscription fees for virtual servers and subscription and small usage fees and those revenues are based on a 48-month
lease, the Company would amortize the revenue over the life of the agreement of 48 months. The Company has deferred revenue of $1,125,000 as of September
30, 2015 and 2014. Sales Commissions The Company pays commissions, including sales bonuses, to the
direct sales force related to revenue transactions under sales compensation plans established annually. The commission payments
are typically accrued on the date of sale and paid in the month following execution of the customer contracts. The Company paid
commissions of $0 and $37,000 for the years ended September 30, 2015 and 2014 respectively. 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incurred in our continuing operations for the years ended September 30, 2015 and 2014 were $227,650 and $0, respectively. Share-Based Compensation The Company measures
the cost of services received in exchange for an award of an equity instrument based on the grant-date fair value of the award.
Compensation cost is recognized over the vesting or requisite service period. The Black-Scholes option-pricing model is
used to estimate the fair value of options or warrants granted. There were no options or warrants issued by the Company during
the years ended September 30, 2015 and 2014. Stock issued to employees and non-employees The Company measures
the compensation cost using the fair value based method. This method uses the fair value at the grant date based on the value
of the award and is recognized over the service period, which is usually the vesting period. 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15 and 2014, the Company had 10,000,000 and 4,000,000 shares of preferred stock outstanding which are convertible into 15,000,000,000
and 6,000,000 shares of common stock. Diluted loss per
share is the same as basic loss per share during periods where net losses are incurred since the inclusion of the potential common
stock equivalents would be anti-dilutive as a result of the net loss. Concentration of Credit Risk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 Recent
Accounting Announcements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financial statements. 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financial stat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 The FASB issues
ASUs to amend the authoritative literature in ASC. There have been a number of ASUs to date that amend the original text of ASC.
The Company believes those issued to date either (1) provide supplemental guidance, (ii) are technical corrections, (iii) are
not applicable to the Company or (iv) are not expected to have a significant impact on the Company.</t>
  </si>
  <si>
    <t>6. PROPRIETARY TECHNOLOGY</t>
  </si>
  <si>
    <t>Research and Development [Abstract]</t>
  </si>
  <si>
    <t xml:space="preserve">NOTE 6  PROPRIETARY TECHNOLOGY The following is a detail of software at September
30, 2015 and September 30, 2014:
2015 2014
Encryption Software Code $ 15,800 $ 15,800
Compose Rose Code 6,000 6,000
Acquisition of Doctors Network of America 10,000 10,000
Total intangible assets 31,800 31,800
Accumulated impairment of assets (31,800 ) (10,000 )
Total proprietary technology, net $  $ 21,800 </t>
  </si>
  <si>
    <t>7. DISCONTINUED OPERATIONS - Doctor's Network of America (DNA)</t>
  </si>
  <si>
    <t>Discontinued Operations and Disposal Groups [Abstract]</t>
  </si>
  <si>
    <t>NOTE 7- DISCONTINUED OPERATIONS  Doctors
Network of America (DNA) On March 16, 2013,
the Company closed the acquisition with the final payment for DNA. Subsequent to the transaction closing, the sellers refused
to pay the transaction fees for medical billing contracts that were processed. The Company filed a lawsuit against the sellers
for Breach of Contract among other things in June of 2013. During that time, the Company believes the sellers began contacting
all billing contract holders and interfered with the acquisition of all the assets from the transaction. Consequently, the accompanying
consolidated financial statements reflect the assets, liabilities and operations of DNA as net assets attributable to discontinued operations, net liabilities attributable to discontinued operations
and loss from discontinued operations. Details of the classifications
for net assets, liabilities and operations are shown below.
September 30, September 30,
Net liabilities attributable to discontinued operations:
Accounts payable $  $ 18
Net liabilities of discontinued operations $  $ 18
Year ended
Loss From 2015 2014
Discontinued operations:
Revenues $  $ 207,980
Operating expenses  169,410
Income from discontinued operations $  $ 38,570 Cloud MD Sale The Companys Board of Directors
believed that it was in the best interest of the Company to discontinue the former business operation Cloud MD. During September
2015, the Cloud MD business segment was discontinued and a plan of sale of the segment was approved. The Cloud
MD sale occurred in October 2015 as a $250,000 note payable from the buyer. Accordingly, the assets, which had a net book value
of zero as of September 30, 2015, qualified as held for sale and the Company has presented Cloud MD as discontinued operations. Details of the classifications for revenues, operating expenses and operations are shown below.
Year ended
2015 2014
Discontinued operations:
Revenues $  $ 220,000
Operating expenses (641,526 ) (283,699 )
Income from discontinued operations $ (641,526 ) $ (63,699 )
September 30,
2015 2014
Net assets attributable to discontinued operations:  
Intangible Software  582,501
Net liabilities of discontinued operations   The cumulative discontinued operations resulted
in revenues and cost of revenues totaling $427,980, net for the year ended September 30, 2014.</t>
  </si>
  <si>
    <t>8. LINE OF CREDIT</t>
  </si>
  <si>
    <t>Debt Disclosure [Abstract]</t>
  </si>
  <si>
    <t>NOTE 8  LINE OF CREDIT In November 2013, the Company entered into a revolving line
of credit with Mutual of Omaha in the amount of $65,000 at a 5.00% interest rate per annum, which renews annually. As of
September 30, 2014, the Company had $53,612 outstanding against the line of credit. T he</t>
  </si>
  <si>
    <t>9. RELATED PARTY TRANSACTIONS</t>
  </si>
  <si>
    <t>Related Party Transactions [Abstract]</t>
  </si>
  <si>
    <t xml:space="preserve">NOTE 9 RELATED PARTY TRANSACTIONS The advances from the CEO are due on demand
and do not accrue interest. These advances are included in accounts payable and accrued liabilities on the balance sheet. As of
September 30, 2015 and 2014, the amount owed to the CEO for advances was $1,205 and $0, respectively. </t>
  </si>
  <si>
    <t>10. COMMITMENTS AND CONTINGENCIES</t>
  </si>
  <si>
    <t>Commitments and Contingencies Disclosure [Abstract]</t>
  </si>
  <si>
    <t>NOTE 10
COMMITMENTS AND CONTINGENCIES Litigation From time to time, we may be a plaintiff or defendant in a pending
or threatened legal proceeding arising in the normal course of its business. As of September 30, 2014 and 2015, we were involved
in various collections matters; the defendants have asserted certain counterclaims. All known liabilities are accrued based on
our best estimate of the potential loss. While the outcome and impact of currently pending legal proceedings cannot be predicted
with certainty, based on the current status of the matters, our management and legal counsel believe that the resolution of these
proceedings through settlement or judgment will not have a material adverse effect on our consolidated operating results, financial
position or cash flows. Employment Contracts Other than the employment contract with our CEO, we have
an employment agreement with Albert Carlson as our Chief Scientist (The Agreement.) The Agreement is for a term of one year,
commencing on September 1, 2015 and expiring on August 31, 2016 with three one year extensions. The Agreement provides that,
in addition to receiving paid vacation in accordance with the Company's policies as well as other customary benefits and
provisions, Dr. Carlson shall receive an annual base salary of $150,000. If, at any time during the term of the Agreement,
Dr. Carlson is terminated "without cause," he will be entitled to receive a cash payment equal to the aggregate
compensation payable to him during the remaining term of the Agreement. The terms of the employment agreement are
incorporated by reference and was filed with our Form 8-K on September 4, 2015. Sales and Marketing Agreements We have an agreement with Complete Wealth Management (The
Consultant) to provide sales and marketing services. The consulting agreement is for 24 months, effective on May 4, 2015.
As compensation for consulting services, the Company will grant to the Consultant a 10% commission. Compensation is payable 30
days after closing of a sale, and will be paid in 5% common stock bearing a restrictive legend pursuant to Rule 144 and 5% in cash. The Company entered
into an employment agreement with its Chief Executive Officer on January 1, 2013. The employment agreement will expire on
January 1, 2018 and shall automatically renew for another 5 years unless terminated in accordance with the provisions of the employment
agreement. The employment agreement provides for:
i. A monthly salary of $20,833 per month subject to an annual increase of 10% per year
and consistent with the Company policy applicable to other senior executives and officers and approval by the Board of Directors.
ii. A cash bonus of 25% of his annual base salary each year if the Company reaches the
following milestones:
a. The Company posts annual gross revenues on a consolidated basis of at least $5,000,000;
b. The Company's earnings before the deduction of income taxes and amortization expenses
(EBITA), including cash extraordinary items but before officer's bonuses, on a consolidated basis for any year is
at least $1,000,000;
iii. The issuance of shares equal to the greater of 1% of the then issued and outstanding
shares of the Company annually, or 3,000,000 shares. The Company issued these shares in March 2014.
iv. The issuance of common stock on each anniversary date of the employment agreement
of 5,000,000 shares and issuance of common stock for every acquisition granting 5,000,000 shares for DNA, 5,000,000 shares for
CipherSmith, LLC, and 1,000,000 shares for MediSouth, LLC.
v. An automobile allowance of $1,500 per month.
vi. A medical insurance allowance of $1,500 per month.
vii. In the event the executive's employment is terminated without cause he will receive
the entire contract remaining on the agreement. The prior CFO resigned in December 2014, so the Company is no longer obligated to abide by the former CFOs
contract.</t>
  </si>
  <si>
    <t>11. EQUITY</t>
  </si>
  <si>
    <t>NOTE 11- EQUITY As of September 30, 2015, the Company was
authorized to issue 650,000,000 common shares and 10,000,000 preferred shares at a par value of $0.01. As of September 30, 2014,
the Company was authorized to issue 650,000,000 common shares and 4,000,000 preferred shares at a par value of $0.01 per share.
The Company issued 25,000 shares of stock for a subscription receivable for $50,000 during the year ended September 30, 2015. Preferred Stock On February 5, 2015, the Company issued 6,000,000 shares of its
Series A Preferred Stock to its CEO. As of September 30, 2015, the Series A Preferred Stock is convertible into the
Companys common stock at a rate of 1 to 1.5 common shares. The Company recorded $9,900,000 as stock compensation based
on the market value of the Companys common stock on the date of grant. As of February 17, 2015, there are a total of 10,000,000
shares of the Series A Preferred Stock authorized and outstanding which are convertible into a total of 15,000,000 shares of common
stock. Each share of the Preferred Stock has 150 votes on all matters presented to be voted by the holders of common stock. The
holders of the Preferred A shares can only convert the shares if agreed upon by 50.1% vote of all preferred shareholders. During
November 2015, the conversion rate for the Series A preferred stock was modified (See Note 13). Fiscal Year Ended
September 30, 2015 During the year ended September 30, 2015, through the utilization
of a Private Placement Memorandum and upon receipt of executed Subscription Agreements, the Company issued 1,147,500 shares of
common stock for $2,283,000 in net cash proceeds pursuant to the exemption from the registration provisions of the Securities
Act of 1933, as amended (the "Act"), afforded by Rule 506 of Regulation D. Stock Issued in Connection
with acquisition of Software Licensing During
the year ended September 30, 2015, the Company issued 50,000 shares of common stock valued at $194,500 based on the market price
on the date of grant in regards to the purchase of a software license known as XPSS in accordance with the Software Licensing
Agreement. Each of the two owners received 25,000 shares. Stock
Issued for Services During the year ended September
30, 2015, the Company issued 161,654 shares of common stock as compensation. The fair value of the shares was $994,665
including stock that vested immediately and a performance base grant, and was recorded at the market price on the date of
grant. The issuance of the immediately vesting stock was as follows:
Date Per Share Shares Fair Value
5/5/2015 4.40 5,000 $ 22,000
5/5/2015 4.40 2,000 8,800
7/31/2015 7.00 28,750 201,250
9/18/2015 5.99 53,820 322,382
7/31/2015 7.00 5,000 35,000
9/18/2015 5.99 25,000 149,750
9/18/2015 5.99 25,000 149,750
8/28/2015 7.00 5,000 35,000
8/24/2015 6.00 5,000 30,000
8/24/2015 6.00 5,000 30,000
159,570 983,932 Stock Issued for Performance Dr. Carlson shall be entitled to a performance bonus of
50,000 shares of Cipherloc stock to be paid at such time as the CipherLoc Polymorphic Hardware Engine can be demonstrated to
function as a working, complete, product capable of being manufactured in facilities that would normally produce standard
Field Programmable Gate Array chips. Management has determined that it
is probable that the award will vest. Accordingly, the Company recognized 2,084 shares during 2015 and compensation expense
of $10,733 during the year ended September 30, 2015. The unvested portion of the award will be recognized over the implied
service period of twenty-four months.
Date Per Share Shares Fair Value
9/30/2015 5.15 2,084 $ 10,733 Stock Issued for Services Related
Party On September 18, 2015 the Company
granted 140,000 common shares to its President/CEO, Michael De La Garza. The fair value of the shares was $838,600 and was
recorded at the market price on the date of grant. Fiscal Year Ended
September 30, 2014 Stock Issued for Cash The Company received
$7,000 for the issuance of 50,000 shares of common stock recorded as stock payable and as of September 30, 2014 the common stock
has not been issued by the Company. During the year ended September 30, 2014,
the Company issued 187,000 shares of common stock for $37,000 in net cash proceeds as follows:
Date Number of Shares Proceeds
October 21, 2013 25,000 $ 5,000
January 12, 2014 10,000 10,000
September 3, 2014 152,000 22,000
Total 187,000 $ 37,000 Stock Issued
in Connection with Software Licensing and Subscription Agreements During the year ended
September 30, 2014, the Company issued 220,000 shares of common stock valued at $5,700 based on the market price on
the date of grant, to customers, in regards to the purchase of software from the Company in accordance with the Software Licensing
and Subscription Agreements. The fair values of the shares issued were recorded as a reduction of software revenue recognized.
Date Number of Shares Fair Value
December 4, 2013 120,000 $ 3,600
February 21, 2014 100,000 2,100
Total 220,000 $ 5,700 Stock Issued
for Asset Acquisition In October 2013, the Company through a purchase agreement with
Antree Systems Limited has purchased a complete source code, intellectual property rights, all computer software, patents, or
formulas, algorithm licensed or sold under a project known as Compass Rose and appropriate copyrights, patents, mask works, trademarks,
service marks, internet domain names and world wide web uniform resource locators (URLs) from Antree Systems Limited.
The Company issued 200,000 shares of its common stock as consideration for the purchase. The fair value of the consideration and
the assets acquired is based on the fair value of the common stock issued in exchange for the software. The total fair value,
based on the market price on the date of grant, was $6,000. The Company evaluated this acquisition and determined that it did
not meet the definition of a significant business acquisition. In November 2013, the Company issued 180,000 shares of common
stock as replacement shares for the 160,000 shares of common stock issued to Antree Systems Limited and 20,000 shares of common
stock to Kimberly Ilicerl. The Company intends to cancel the original shares issued because the shares were lost during delivery
to the shareholders. Stock Issued for Services During the year ended September 30, 2014,
the Company issued 68,242,506 shares of common stock as compensation. The fair values of the shares were a total of $1,625,119
and were recorded at the market price on the date of grant. The issuances of stock were as follows:
Date Number of Shares Fair Value Description of Services
March 5, 2014 31,750,000 $ 666,750 Compensation to officers
April 3, 2014 5,000 116 Compensation for legal services
April 21, 2014 1,392,506 34,227 Compensation for CipherLoc consultants
April 22, 2014 7,000,000 138,600 Marketing agreement with Hemp, Inc.
May 3, 2014 5,000 115 Compensation for legal services
May 5, 2014 50,000 1,150 Compensation for marketing services
May 6, 2014 25,000,000 605,000 Compensation to a sales consultant
June 3, 2014 5,000 111 Compensation for legal services
July 7, 2014 35,000 1,750 Compensation for CipherLoc consultants
September 3, 2014 3,000,000 177,300 Compensation for marketing services
Total 68,242,506 $ 1,625,119 In June 2014, the
Company entered into a consulting agreement with Gawk, Inc. This agreement required the issuance of 3,000,000 common shares
and Gawk has agreed to assist the Company in seeking additional purchasers of CipherLoc Encryption Technology within the entertainment
industry.</t>
  </si>
  <si>
    <t>12. INCOME TAXES</t>
  </si>
  <si>
    <t>Income Tax Disclosure [Abstract]</t>
  </si>
  <si>
    <t>NOTE
12 - INCOME TAXES Deferred income taxes result from
temporary differences in the recognition of income and expenses for the financial reporting purposes and for tax purposes.
The Company has a net operating loss carryforward of approximately $27.9 million available to offset future taxable income. For
income tax reporting purposes, the Companys aggregate unused net operating losses are subject to limitations of
Section 382 of the Internal Revenue Code, as amended. Under the Tax Reform Act of 1986, the benefits from net operating
losses carried forward may be impaired or limited on certain circumstances. Events which may cause limitations in the amount
of net operating losses that the Company may utilize in any one year include, but are not limited to, a cumulative ownership
change of more than 50% over a three-year period The Company has provided a valuation
reserve against the full amount of the net operating loss benefit, because in the opinion of management based upon the
earning history of the Company; it is more likely than not that the benefits will not be realized. For the years ended September 30, 2015 and 2014, the difference
between the amounts of income tax expense or benefit that would result from applying the statutory rates to pretax income to the
reported income tax expense of $0 is the result of the net operating loss carryforward and the related valuation allowance. The Company anticipates
it will continue to record a valuation allowance against the losses of certain jurisdictions, primarily federal and state, until
such time as it is able to determine it is more-likely-than-not the deferred tax asset will be realized. Such position
is dependent on whether there will be sufficient future taxable income to realize such deferred tax assets. The Companys
effective tax rate may vary from period to period based on changes in estimated taxable income or loss by jurisdiction, changes
to the valuation allowance, changes to federal, state or foreign tax laws, future expansion into areas with varying country, state,
and local income tax rates, deductibility of certain costs and expenses by jurisdiction.</t>
  </si>
  <si>
    <t>13. SUBSEQUENT EVENTS</t>
  </si>
  <si>
    <t>Subsequent Events [Abstract]</t>
  </si>
  <si>
    <t>NOTE 13 - SUBSEQUENT EVENTS On October 1, 2015, a promissory note for $250,000 was signed
and delivered to the Company for the sale of Cloud MD business component. The terms of the promissory note are that $50,000 will
be paid annually over 5 years with interest at 3% per annum. Between October 1, 2015 and January 27, 2016, the Company sold
132,500 shares for cash in the amount of $265,000 in private placement deposits and also issued 5,000 shares for services. During November 2015,
the Company had a modification of a preferred stock grant. The old grant is preferred convertible at a 1.5 to 1 ratio and the
new grant is preferred convertible at a 30 to 1 ratio. In accordance with ASC 718-20-25-3, a modification of a stock grant is
treated as an exchange of the old grant (at a 1.5 to 1 ratio) for a new grant (at a 30 to 1 ratio). Thus, the fair value of the
new grant, computed on the date of grant will be compared with the fair value of the old grant. If the fair value of the new grant
exceeds the fair value of the old grant, the difference will be recognized as incremental expense.</t>
  </si>
  <si>
    <t>5. SUMMARY OF SIGNIFICANT ACCOUNTING POLICIES (Policies)</t>
  </si>
  <si>
    <t>Legal</t>
  </si>
  <si>
    <t>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t>
  </si>
  <si>
    <t>Use of Estimates and Assumptions</t>
  </si>
  <si>
    <t>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proprietary technology and the valuation of its common stock. In managements
opinion, all adjustments (consisting of normal recurring accruals) considered necessary for a fair presentation have been included.</t>
  </si>
  <si>
    <t>Cash and Cash Equivalents</t>
  </si>
  <si>
    <t>Cash and Cash
Equivalents The Company considers all highly liquid investments with
an original maturity of three months or less to be cash equivalents. At September 30, 2015 and 2014,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September 30, 2015, approximately $1,743,406
of the Companys cash balance was uninsured. At September 30, 2014, approximately $294,927 of the Companys cash
balance was uninsured. The Company has not experienced any losses in such accounts.</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Company impaired software in the amount of $347,477 associated with discontinued
operations.</t>
  </si>
  <si>
    <t>Fair Value of Financial Instruments</t>
  </si>
  <si>
    <t>Fair Value of Financial Instruments The Company's financial instruments consisted
primarily of cash, accounts payable and accrued expenses, and debt.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t>
  </si>
  <si>
    <t>Income Taxes</t>
  </si>
  <si>
    <t>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t record any liabilities for uncertain tax positions for the years ended September 30, 2015 or 2014.</t>
  </si>
  <si>
    <t>Revenue Recognition</t>
  </si>
  <si>
    <t>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Provided all other
revenue criteria are met, the upfront, minimum, non-refundable license fees from customers are generally recognized upon delivery
and on-going royalty fees are generally recognized upon reports of new licenses issued. If there is significant uncertainty about
the project completion or receipt of payment for professional services, revenue is deferred until the uncertainty is sufficiently
resolved. VSOE of fair value of services is based upon stand-alone sales of those services. The amortization
of acquired technology for products acquired through business combinations are considered as the cost of revenues. The acquired
software technologies are amortized over their useful lives of five years.</t>
  </si>
  <si>
    <t>Deferred Revenue</t>
  </si>
  <si>
    <t>Deferred Revenue Deferred revenue
result from fees billed to customers for which revenue has not yet been recognized. The Company also recognizes
annual subscription fees for virtual servers and subscription and small usage fees and those revenues are based on a 48-month
lease, the Company would amortize the revenue over the life of the agreement of 48 months. The Company has deferred revenue of $1,125,000 as of September
30, 2015 and 2014.</t>
  </si>
  <si>
    <t>Sales Commissions</t>
  </si>
  <si>
    <t>Sales Commissions The Company pays commissions, including sales bonuses, to the
direct sales force related to revenue transactions under sales compensation plans established annually. The commission payments
are typically accrued on the date of sale and paid in the month following execution of the customer contracts. The Company paid
commissions of $0 and $37,000 for the years ended September 30, 2015 and 2014 respectively.</t>
  </si>
  <si>
    <t>Research and Development and Software Development Costs</t>
  </si>
  <si>
    <t>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incurred in our continuing operations for the years ended September 30, 2015 and 2014 were $227,650 and $0, respectively.</t>
  </si>
  <si>
    <t>Share-Based Compensation</t>
  </si>
  <si>
    <t>Share-Based Compensation The Company measures
the cost of services received in exchange for an award of an equity instrument based on the grant-date fair value of the award.
Compensation cost is recognized over the vesting or requisite service period. The Black-Scholes option-pricing model is
used to estimate the fair value of options or warrants granted. There were no options or warrants issued by the Company during
the years ended September 30, 2015 and 2014.</t>
  </si>
  <si>
    <t>Stock issued to employees and non-employees</t>
  </si>
  <si>
    <t>Stock issued to employees and non-employees The Company measures
the compensation cost using the fair value based method. This method uses the fair value at the grant date based on the value
of the award and is recognized over the service period, which is usually the vesting period.</t>
  </si>
  <si>
    <t>Basic and Diluted Net Loss per Common Share</t>
  </si>
  <si>
    <t xml:space="preserve">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15 and 2014, the Company had 10,000,000 and 4,000,000 shares of preferred stock outstanding which are convertible into 15,000,000,000
and 6,000,000 shares of common stock. Diluted loss per
share is the same as basic loss per share during periods where net losses are incurred since the inclusion of the potential common
stock equivalents would be anti-dilutive as a result of the net loss. </t>
  </si>
  <si>
    <t>Concentration of Credit Risk</t>
  </si>
  <si>
    <t>Concentration of Credit Risk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t>
  </si>
  <si>
    <t>Recent Accounting Announcements</t>
  </si>
  <si>
    <t>Recent
Accounting Announcements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financial statements. 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financial stat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 The FASB issues
ASUs to amend the authoritative literature in ASC. There have been a number of ASUs to date that amend the original text of ASC.
The Company believes those issued to date either (1) provide supplemental guidance, (ii) are technical corrections, (iii) are
not applicable to the Company or (iv) are not expected to have a significant impact on the Company.</t>
  </si>
  <si>
    <t>2. RESTATEMENT OF PREVIOUSLY ISSUED FINANCIAL STATEMENTS (Tables)</t>
  </si>
  <si>
    <t>Restatement of Previously Issued Financial Statements</t>
  </si>
  <si>
    <t xml:space="preserve">As reported Restatement Adjustment As restated
Deferred revenue $  $ 1,125,000 $ 1,125,000
Accumulated deficit (28,255,726 ) (1,125,000 ) (29,380,726 ) Consolidated Statements of Operations
for the year ended September 30, 2014:
As reported Restatement Discontinued Operations Adjustment As restated
Revenue $ 1,339,155 $ (1,125,000 ) $ (214,155 ) $ 
Cost of revenues 240,270 (40,000 ) (200,270 ) 
Operating expenses (2,848,486 )  37,880 (2,810,606 )
Loss from continuing operations (1,752,031 )  (1,508,575 ) (2,810,606 )
Loss from discontinuing operations 38,570  (13,441 ) 25,129
Basic and diluted loss per common share $ (0.01 ) $ (1.14 ) $ (0.01 ) $ (1.15 ) Consolidated Statements of Cash Flows
for the year ended September 30, 2014:
As reported Adjustment Discontinued Operations Adjustment As restated
Net loss $ (1,713,461 ) $ (1,125,000 ) $ 25,129 $ (2,813,332 )
Net cash provided by operating activities $ 481,247 ) $  $ (202,647 ) $ 278,600
Net cash used in investing activities $ (25,000 ) $  $ 25,000 $  </t>
  </si>
  <si>
    <t>6. PROPRIETARY TECHNOLOGY (Tables)</t>
  </si>
  <si>
    <t>Proprietary Technology</t>
  </si>
  <si>
    <t xml:space="preserve">2015 2014
Encryption Software Code $ 15,800 $ 15,800
Compose Rose Code 6,000 6,000
Acquisition of Doctors Network of America 10,000 10,000
Total intangible assets 31,800 31,800
Accumulated impairment of assets (31,800 ) (10,000 )
Total proprietary technology, net $  $ 21,800 </t>
  </si>
  <si>
    <t>7. DISCONTINUED OPERATIONS - Doctor's Network of America (DNA) (Tables)</t>
  </si>
  <si>
    <t>Discontinued Operations - Doctor's Network of America (DNA)</t>
  </si>
  <si>
    <t xml:space="preserve">September 30, September 30,
Net liabilities attributable to discontinued operations:
Accounts payable $  $ 18
Net liabilities of discontinued operations $  $ 18
Year ended
Loss From 2015 2014
Discontinued operations:
Revenues $  $ 207,980
Operating expenses  169,410
Income from discontinued operations $  $ 38,570 Cloud MD Sale The Companys Board of Directors
believed that it was in the best interest of the Company to discontinue the former business operation Cloud MD. During September
2015, the Cloud MD business segment was discontinued and a plan of sale of the segment was approved. The Cloud
MD sale occurred in October 2015 as a $250,000 note payable from the buyer. Accordingly, the assets, which had a net book value
of zero as of September 30, 2015, qualified as held for sale and the Company has presented Cloud MD as discontinued operations. Details of the classifications for revenues, operating expenses and operations are shown below.
Year ended
2015 2014
Discontinued operations:
Revenues $  $ 220,000
Operating expenses (641,526 ) (283,699 )
Income from discontinued operations $ (641,526 ) $ (63,699 )
September 30,
2015 2014
Net assets attributable to discontinued operations:  
Intangible Software  582,501
Net liabilities of discontinued operations   </t>
  </si>
  <si>
    <t>11. EQUITY (Tables)</t>
  </si>
  <si>
    <t>Stock Issuances</t>
  </si>
  <si>
    <t xml:space="preserve">Date Per Share Shares Fair Value
5/5/2015 4.40 5,000 $ 22,000
5/5/2015 4.40 2,000 8,800
7/31/2015 7.00 28,750 201,250
9/18/2015 5.99 53,820 322,382
7/31/2015 7.00 5,000 35,000
9/18/2015 5.99 25,000 149,750
9/18/2015 5.99 25,000 149,750
8/28/2015 7.00 5,000 35,000
8/24/2015 6.00 5,000 30,000
8/24/2015 6.00 5,000 30,000
159,570 983,932 Stock Issued for Performance Dr. Carlson shall be entitled to a performance bonus of
50,000 shares of Cipherloc stock to be paid at such time as the CipherLoc Polymorphic Hardware Engine can be demonstrated to
function as a working, complete, product capable of being manufactured in facilities that would normally produce standard
Field Programmable Gate Array chips. Management has determined that it
is probable that the award will vest. Accordingly, the Company recognized 2,084 shares during 2015 and compensation expense
of $10,733 during the year ended September 30, 2015. The unvested portion of the award will be recognized over the implied
service period of twenty-four months.
Date Per Share Shares Fair Value
9/30/2015 5.15 2,084 $ 10,733 Stock Issued for Services Related
Party On September 18, 2015 the Company
granted 140,000 common shares to its President/CEO, Michael De La Garza. The fair value of the shares was $838,600 and was
recorded at the market price on the date of grant. Fiscal Year Ended
September 30, 2014 Stock Issued for Cash The Company received
$7,000 for the issuance of 50,000 shares of common stock recorded as stock payable and as of September 30, 2014 the common stock
has not been issued by the Company. During the year ended September 30, 2014,
the Company issued 187,000 shares of common stock for $37,000 in net cash proceeds as follows:
Date Number of Shares Proceeds
October 21, 2013 25,000 $ 5,000
January 12, 2014 10,000 10,000
September 3, 2014 152,000 22,000
Total 187,000 $ 37,000 Stock Issued
in Connection with Software Licensing and Subscription Agreements During the year ended
September 30, 2014, the Company issued 220,000 shares of common stock valued at $5,700 based on the market price on
the date of grant, to customers, in regards to the purchase of software from the Company in accordance with the Software Licensing
and Subscription Agreements. The fair values of the shares issued were recorded as a reduction of software revenue recognized.
Date Number of Shares Fair Value
December 4, 2013 120,000 $ 3,600
February 21, 2014 100,000 2,100
Total 220,000 $ 5,700 Stock Issued
for Asset Acquisition In October 2013, the Company through a purchase agreement with
Antree Systems Limited has purchased a complete source code, intellectual property rights, all computer software, patents, or
formulas, algorithm licensed or sold under a project known as Compass Rose and appropriate copyrights, patents, mask works, trademarks,
service marks, internet domain names and world wide web uniform resource locators (URLs) from Antree Systems Limited.
The Company issued 200,000 shares of its common stock as consideration for the purchase. The fair value of the consideration and
the assets acquired is based on the fair value of the common stock issued in exchange for the software. The total fair value,
based on the market price on the date of grant, was $6,000. The Company evaluated this acquisition and determined that it did
not meet the definition of a significant business acquisition. In November 2013, the Company issued 180,000 shares of common
stock as replacement shares for the 160,000 shares of common stock issued to Antree Systems Limited and 20,000 shares of common
stock to Kimberly Ilicerl. The Company intends to cancel the original shares issued because the shares were lost during delivery
to the shareholders. Stock Issued for Services During the year ended September 30, 2014,
the Company issued 68,242,506 shares of common stock as compensation. The fair values of the shares were a total of $1,625,119
and were recorded at the market price on the date of grant. The issuances of stock were as follows:
Date Number of Shares Fair Value Description of Services
March 5, 2014 31,750,000 $ 666,750 Compensation to officers
April 3, 2014 5,000 116 Compensation for legal services
April 21, 2014 1,392,506 34,227 Compensation for CipherLoc consultants
April 22, 2014 7,000,000 138,600 Marketing agreement with Hemp, Inc.
May 3, 2014 5,000 115 Compensation for legal services
May 5, 2014 50,000 1,150 Compensation for marketing services
May 6, 2014 25,000,000 605,000 Compensation to a sales consultant
June 3, 2014 5,000 111 Compensation for legal services
July 7, 2014 35,000 1,750 Compensation for CipherLoc consultants
September 3, 2014 3,000,000 177,300 Compensation for marketing services
Total 68,242,506 $ 1,625,119 </t>
  </si>
  <si>
    <t>2. RESTATEMENT OF PREVIOUSLY ISSUED FINANCIAL STATEMENTS - Restatement of Previously Issued Financial Statements (Details) - USD ($)</t>
  </si>
  <si>
    <t>Operating expenses</t>
  </si>
  <si>
    <t>Loss from discontinuing operations</t>
  </si>
  <si>
    <t>Basic and diluted loss per common share</t>
  </si>
  <si>
    <t>Net cash provided by operating activities</t>
  </si>
  <si>
    <t>Scenario, Previously Reported [Member]</t>
  </si>
  <si>
    <t>Revenue</t>
  </si>
  <si>
    <t>Cost of revenues</t>
  </si>
  <si>
    <t>Net cash used in investing activities</t>
  </si>
  <si>
    <t>Scenario, Adjustment [Member]</t>
  </si>
  <si>
    <t>Discontinued Operations [Member]</t>
  </si>
  <si>
    <t>As Restated</t>
  </si>
  <si>
    <t>2. RESTATEMENT OF PREVIOUSLY ISSUED FINANCIAL STATEMENTS (Details Narrative)</t>
  </si>
  <si>
    <t>Sep. 30, 2015USD ($)</t>
  </si>
  <si>
    <t>Reduction to Software Revenue</t>
  </si>
  <si>
    <t>Increase in Deferred Revenue</t>
  </si>
  <si>
    <t>4. GOING CONCERN (Details Narrative) - USD ($)</t>
  </si>
  <si>
    <t>5. SUMMARY OF SIGNIFICANT ACCOUNTING POLICIES (Details Narrative) - USD ($)</t>
  </si>
  <si>
    <t>FDIC Insured Cash</t>
  </si>
  <si>
    <t>Research and Development Costs</t>
  </si>
  <si>
    <t>Cash held in excess of FDIC Insured Amount</t>
  </si>
  <si>
    <t>Software, Impairment</t>
  </si>
  <si>
    <t>Preferred Stock, Shares Outstanding</t>
  </si>
  <si>
    <t>Preferred Stock, Shares Convertible</t>
  </si>
  <si>
    <t>6. PROPRIETARY TECHNOLOGY - Proprietary Technology (Details) - USD ($)</t>
  </si>
  <si>
    <t>Total Intangible Assets</t>
  </si>
  <si>
    <t>Accumulated impairment of assets</t>
  </si>
  <si>
    <t>Total Proprietary Technology, Net</t>
  </si>
  <si>
    <t>Encryption Software Code</t>
  </si>
  <si>
    <t>Compose Rose Code</t>
  </si>
  <si>
    <t>Acquisition of Doctor's Network of America</t>
  </si>
  <si>
    <t>7. DISCONTINUED OPERATIONS - Doctor's Network of America (DNA) - Discontinued Operations - Doctor's Network of America (DNA) (Details) - USD ($)</t>
  </si>
  <si>
    <t>Net liabilities of discontinued operations</t>
  </si>
  <si>
    <t>Net assets attributable to discontinued operations:</t>
  </si>
  <si>
    <t>Income from discontinued operations</t>
  </si>
  <si>
    <t>Doctor's Network of America</t>
  </si>
  <si>
    <t>Accounts payable</t>
  </si>
  <si>
    <t>Revenues</t>
  </si>
  <si>
    <t>Cloud MD</t>
  </si>
  <si>
    <t>Intangible Software</t>
  </si>
  <si>
    <t>7. DISCONTINUED OPERATIONS - Doctor's Network of America (DNA) (Details Narrative)</t>
  </si>
  <si>
    <t>Sep. 30, 2014USD ($)</t>
  </si>
  <si>
    <t>Cumulative Discontinued Operations, Revenue and Cost of Revenue, Net</t>
  </si>
  <si>
    <t>8. LINE OF CREDIT (Details Narrative)</t>
  </si>
  <si>
    <t>Revolving Line of Credit, Borrowing Capacity</t>
  </si>
  <si>
    <t>Line of Credit Interest Rate</t>
  </si>
  <si>
    <t>5.00%</t>
  </si>
  <si>
    <t>Line of Credit, Amount Outstanding</t>
  </si>
  <si>
    <t>9. RELATED PARTY TRANSACTIONS (Details Narrative) - USD ($)</t>
  </si>
  <si>
    <t>Due to CEO for Advances</t>
  </si>
  <si>
    <t>10. COMMITMENTS AND CONTINGENCIES (Details Narrative)</t>
  </si>
  <si>
    <t>Annual Base Salary</t>
  </si>
  <si>
    <t>Employment Contracts [Member]</t>
  </si>
  <si>
    <t>Employment Agreement</t>
  </si>
  <si>
    <t xml:space="preserve">We have an agreement with Complete Wealth Management (The
Consultant) to provide sales and marketing services. The consulting agreement is for 24 months, effective on May 4, 2015.
As compensation for consulting services, the Company will grant to the Consultant a 10% commission. Compensation is payable 30
days after closing of a sale, and will be paid in 5% common stock bearing a restrictive legend pursuant to Rule 144 and 5% in cash. The Company entered
into an employment agreement with its Chief Executive Officer on January 1, 2013. The employment agreement will expire on
January 1, 2018 and shall automatically renew for another 5 years unless terminated in accordance with the provisions of the employment
agreement. The employment agreement provides for:
i. A monthly salary of $20,833 per month subject to an annual increase of 10% per year
and consistent with the Company policy applicable to other senior executives and officers and approval by the Board of Directors.
ii. A cash bonus of 25% of his annual base salary each year if the Company reaches the
following milestones:
a. The Company posts annual gross revenues on a consolidated basis of at least $5,000,000;
b. The Company's earnings before the deduction of income taxes and amortization expenses
(EBITA), including cash extraordinary items but before officer's bonuses, on a consolidated basis for any year is
at least $1,000,000;
iii. The issuance of shares equal to the greater of 1% of the then issued and outstanding
shares of the Company annually, or 3,000,000 shares. The Company issued these shares in March 2014.
iv. The issuance of common stock on each anniversary date of the employment agreement
of 5,000,000 shares and issuance of common stock for every acquisition granting 5,000,000 shares for DNA, 5,000,000 shares for
CipherSmith, LLC, and 1,000,000 shares for MediSouth, LLC.
v. An automobile allowance of $1,500 per month.
vi. A medical insurance allowance of $1,500 per month.
vii. In the event the executive's employment is terminated without cause he will receive
the entire contract remaining on the agreement. </t>
  </si>
  <si>
    <t>11. EQUITY - Stock Issuances (Details) - USD ($)</t>
  </si>
  <si>
    <t>Stock Issued for Services 1</t>
  </si>
  <si>
    <t>Date</t>
  </si>
  <si>
    <t>May 5,
		2015</t>
  </si>
  <si>
    <t>Mar. 5,
		2014</t>
  </si>
  <si>
    <t>Per Share</t>
  </si>
  <si>
    <t>Shares</t>
  </si>
  <si>
    <t>Fair Value</t>
  </si>
  <si>
    <t>Description of Services</t>
  </si>
  <si>
    <t>Compensation to officers</t>
  </si>
  <si>
    <t>Stock Issued for Services 2</t>
  </si>
  <si>
    <t>Apr. 3,
		2014</t>
  </si>
  <si>
    <t>Compensation for legal services</t>
  </si>
  <si>
    <t>Stock Issued for Services 3</t>
  </si>
  <si>
    <t>Jul. 31,
		2015</t>
  </si>
  <si>
    <t>Apr. 21,
		2014</t>
  </si>
  <si>
    <t>Compensation for CipherLoc consultants</t>
  </si>
  <si>
    <t>Stock Issued for Services 4</t>
  </si>
  <si>
    <t>Sep. 18,
		2015</t>
  </si>
  <si>
    <t>Apr. 22,
		2014</t>
  </si>
  <si>
    <t>Marketing agreement with Hemp, Inc.</t>
  </si>
  <si>
    <t>Stock Issued for Services 5</t>
  </si>
  <si>
    <t>May 3,
		2014</t>
  </si>
  <si>
    <t>Stock Issued for Services 6</t>
  </si>
  <si>
    <t>May 5,
		2014</t>
  </si>
  <si>
    <t>Compensation for marketing services</t>
  </si>
  <si>
    <t>Stock Issued for Services 7</t>
  </si>
  <si>
    <t>May 6,
		2014</t>
  </si>
  <si>
    <t>Compensation to a sales consultant</t>
  </si>
  <si>
    <t>Stock Issued for Services 8</t>
  </si>
  <si>
    <t>Aug. 28,
		2015</t>
  </si>
  <si>
    <t>Jun. 3,
		2014</t>
  </si>
  <si>
    <t>Stock Issued for Services 9</t>
  </si>
  <si>
    <t>Aug. 24,
		2015</t>
  </si>
  <si>
    <t>Jul. 7,
		2014</t>
  </si>
  <si>
    <t>Stock Issued for Services 10</t>
  </si>
  <si>
    <t>Sep. 3,
		2014</t>
  </si>
  <si>
    <t>Stock Issued for Performance 1</t>
  </si>
  <si>
    <t>Stock Issued for Cash 1</t>
  </si>
  <si>
    <t>Oct. 21,
		2013</t>
  </si>
  <si>
    <t>Stock Issued for Cash 2</t>
  </si>
  <si>
    <t>Jan. 12,
		2014</t>
  </si>
  <si>
    <t>Stock Issued for Cash 3</t>
  </si>
  <si>
    <t>Stock Issued for Software Licensing 1</t>
  </si>
  <si>
    <t>Dec. 4,
		2013</t>
  </si>
  <si>
    <t>Stock Issued for Software Licensing 2</t>
  </si>
  <si>
    <t>Feb. 21,
		2014</t>
  </si>
  <si>
    <t>11. EQUITY (Details Narrative) - USD ($)</t>
  </si>
  <si>
    <t>Preferred Stock Shares Authorized</t>
  </si>
  <si>
    <t>Stock Issued to CEO</t>
  </si>
  <si>
    <t>Stock based compensation</t>
  </si>
  <si>
    <t>Stock Issued for Cash, Shares</t>
  </si>
  <si>
    <t>Stock Issued for Cash, Value</t>
  </si>
  <si>
    <t>Stock Issued for Services</t>
  </si>
  <si>
    <t>Stock Issued for Services, Value</t>
  </si>
  <si>
    <t>12. INCOME TAXES (Details Narrative) - USD ($)</t>
  </si>
  <si>
    <t>Net Operating Loss Carryforward</t>
  </si>
  <si>
    <t>Income Tax Expense</t>
  </si>
  <si>
    <t>13. SUBSEQUENT EVENTS (Details Narrative) - USD ($)</t>
  </si>
  <si>
    <t>4 Months Ended</t>
  </si>
  <si>
    <t>Oct. 02, 2015</t>
  </si>
  <si>
    <t>Stock Issued, Services, Shares</t>
  </si>
  <si>
    <t>Subsequent Event [Member]</t>
  </si>
  <si>
    <t>Promissory Note, Value</t>
  </si>
  <si>
    <t>Promissory Note, Terms</t>
  </si>
  <si>
    <t>The terms of the promissory
note are that $50,000 will be paid annually over 5 years with interest at 3% per annum.</t>
  </si>
  <si>
    <t>Stock Issued, Private Placement, Shares</t>
  </si>
  <si>
    <t>Stock Issued, Private Placement,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5" t="n">
        <v>102250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B11" s="3" t="s">
        <v>19</v>
      </c>
    </row>
    <row r="12" spans="1:3">
      <c r="A12" s="3" t="s">
        <v>20</v>
      </c>
      <c r="B12" s="3" t="s">
        <v>21</v>
      </c>
    </row>
    <row r="13" spans="1:3">
      <c r="A13" s="3" t="s">
        <v>22</v>
      </c>
      <c r="C13" s="6" t="n">
        <v>11731143</v>
      </c>
    </row>
    <row r="14" spans="1:3">
      <c r="A14" s="3" t="s">
        <v>23</v>
      </c>
      <c r="B14" s="3" t="s">
        <v>24</v>
      </c>
    </row>
    <row r="15" spans="1:3">
      <c r="A15" s="3" t="s">
        <v>25</v>
      </c>
      <c r="B15" s="5" t="n">
        <v>2014</v>
      </c>
    </row>
    <row r="16" spans="1:3">
      <c r="A16" s="3" t="s">
        <v>26</v>
      </c>
    </row>
    <row r="17" spans="1:3">
      <c r="A17" s="3" t="s">
        <v>27</v>
      </c>
      <c r="C17" s="5" t="n">
        <v>4512555</v>
      </c>
    </row>
    <row r="18" spans="1:3">
      <c r="A18" s="3" t="s">
        <v>28</v>
      </c>
    </row>
    <row r="19" spans="1:3">
      <c r="A19" s="3" t="s">
        <v>27</v>
      </c>
      <c r="C19" s="5"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7" t="s">
        <v>153</v>
      </c>
    </row>
    <row r="4" spans="1:2">
      <c r="A4" s="3" t="s">
        <v>155</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7</v>
      </c>
      <c r="B1" s="2" t="s">
        <v>1</v>
      </c>
    </row>
    <row r="2" spans="1:2">
      <c r="B2" s="2" t="s">
        <v>2</v>
      </c>
    </row>
    <row r="3" spans="1:2">
      <c r="A3" s="7" t="s">
        <v>147</v>
      </c>
    </row>
    <row r="4" spans="1:2">
      <c r="A4" s="3" t="s">
        <v>157</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9</v>
      </c>
      <c r="B1" s="2" t="s">
        <v>1</v>
      </c>
    </row>
    <row r="2" spans="1:2">
      <c r="B2" s="2" t="s">
        <v>2</v>
      </c>
    </row>
    <row r="3" spans="1:2">
      <c r="A3" s="7" t="s">
        <v>160</v>
      </c>
    </row>
    <row r="4" spans="1:2">
      <c r="A4" s="3" t="s">
        <v>159</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62</v>
      </c>
      <c r="B1" s="2" t="s">
        <v>1</v>
      </c>
    </row>
    <row r="2" spans="1:2">
      <c r="B2" s="2" t="s">
        <v>2</v>
      </c>
    </row>
    <row r="3" spans="1:2">
      <c r="A3" s="7" t="s">
        <v>163</v>
      </c>
    </row>
    <row r="4" spans="1:2">
      <c r="A4" s="3" t="s">
        <v>162</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7" t="s">
        <v>166</v>
      </c>
    </row>
    <row r="4" spans="1:2">
      <c r="A4" s="3" t="s">
        <v>165</v>
      </c>
      <c r="B4"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8</v>
      </c>
      <c r="B1" s="2" t="s">
        <v>1</v>
      </c>
    </row>
    <row r="2" spans="1:2">
      <c r="B2" s="2" t="s">
        <v>2</v>
      </c>
    </row>
    <row r="3" spans="1:2">
      <c r="A3" s="7" t="s">
        <v>169</v>
      </c>
    </row>
    <row r="4" spans="1:2">
      <c r="A4" s="3" t="s">
        <v>168</v>
      </c>
      <c r="B4"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7" t="s">
        <v>172</v>
      </c>
    </row>
    <row r="4" spans="1:2">
      <c r="A4" s="3" t="s">
        <v>171</v>
      </c>
      <c r="B4"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4</v>
      </c>
      <c r="B1" s="2" t="s">
        <v>1</v>
      </c>
    </row>
    <row r="2" spans="1:2">
      <c r="B2" s="2" t="s">
        <v>2</v>
      </c>
    </row>
    <row r="3" spans="1:2">
      <c r="A3" s="7" t="s">
        <v>150</v>
      </c>
    </row>
    <row r="4" spans="1:2">
      <c r="A4" s="3" t="s">
        <v>174</v>
      </c>
      <c r="B4"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7" t="s">
        <v>177</v>
      </c>
    </row>
    <row r="4" spans="1:2">
      <c r="A4" s="3" t="s">
        <v>176</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7" t="s">
        <v>180</v>
      </c>
    </row>
    <row r="4" spans="1:2">
      <c r="A4" s="3" t="s">
        <v>179</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7" t="s">
        <v>31</v>
      </c>
    </row>
    <row r="3" spans="1:3">
      <c r="A3" s="3" t="s">
        <v>32</v>
      </c>
      <c r="B3" s="6" t="n">
        <v>1993406</v>
      </c>
      <c r="C3" s="6" t="n">
        <v>545650</v>
      </c>
    </row>
    <row r="4" spans="1:3">
      <c r="A4" s="3" t="s">
        <v>33</v>
      </c>
      <c r="B4" s="5" t="n">
        <v>3232</v>
      </c>
      <c r="C4" s="5" t="n">
        <v>7893</v>
      </c>
    </row>
    <row r="5" spans="1:3">
      <c r="A5" s="3" t="s">
        <v>34</v>
      </c>
      <c r="B5" s="6" t="n">
        <v>1996638</v>
      </c>
      <c r="C5" s="5" t="n">
        <v>553543</v>
      </c>
    </row>
    <row r="6" spans="1:3">
      <c r="A6" s="3" t="s">
        <v>35</v>
      </c>
      <c r="B6" s="3" t="s">
        <v>36</v>
      </c>
      <c r="C6" s="5" t="n">
        <v>21800</v>
      </c>
    </row>
    <row r="7" spans="1:3">
      <c r="A7" s="3" t="s">
        <v>37</v>
      </c>
      <c r="B7" s="3" t="s">
        <v>36</v>
      </c>
      <c r="C7" s="5" t="n">
        <v>582501</v>
      </c>
    </row>
    <row r="8" spans="1:3">
      <c r="A8" s="3" t="s">
        <v>38</v>
      </c>
      <c r="B8" s="6" t="n">
        <v>1996638</v>
      </c>
      <c r="C8" s="5" t="n">
        <v>1157844</v>
      </c>
    </row>
    <row r="9" spans="1:3">
      <c r="A9" s="7" t="s">
        <v>39</v>
      </c>
    </row>
    <row r="10" spans="1:3">
      <c r="A10" s="3" t="s">
        <v>40</v>
      </c>
      <c r="B10" s="5" t="n">
        <v>1100945</v>
      </c>
      <c r="C10" s="5" t="n">
        <v>649452</v>
      </c>
    </row>
    <row r="11" spans="1:3">
      <c r="A11" s="3" t="s">
        <v>41</v>
      </c>
      <c r="B11" s="5" t="n">
        <v>18</v>
      </c>
      <c r="C11" s="5" t="n">
        <v>18</v>
      </c>
    </row>
    <row r="12" spans="1:3">
      <c r="A12" s="3" t="s">
        <v>42</v>
      </c>
      <c r="B12" s="6" t="n">
        <v>1125000</v>
      </c>
      <c r="C12" s="5" t="n">
        <v>1125000</v>
      </c>
    </row>
    <row r="13" spans="1:3">
      <c r="A13" s="3" t="s">
        <v>43</v>
      </c>
      <c r="B13" s="3" t="s">
        <v>36</v>
      </c>
      <c r="C13" s="5" t="n">
        <v>53612</v>
      </c>
    </row>
    <row r="14" spans="1:3">
      <c r="A14" s="3" t="s">
        <v>44</v>
      </c>
      <c r="B14" s="3" t="s">
        <v>36</v>
      </c>
      <c r="C14" s="5" t="n">
        <v>7000</v>
      </c>
    </row>
    <row r="15" spans="1:3">
      <c r="A15" s="3" t="s">
        <v>45</v>
      </c>
      <c r="B15" s="6" t="n">
        <v>2225963</v>
      </c>
      <c r="C15" s="5" t="n">
        <v>1835082</v>
      </c>
    </row>
    <row r="16" spans="1:3">
      <c r="A16" s="3" t="s">
        <v>46</v>
      </c>
      <c r="B16" s="5" t="n">
        <v>2225963</v>
      </c>
      <c r="C16" s="5" t="n">
        <v>1835082</v>
      </c>
    </row>
    <row r="17" spans="1:3">
      <c r="A17" s="7" t="s">
        <v>47</v>
      </c>
    </row>
    <row r="18" spans="1:3">
      <c r="A18" s="3" t="s">
        <v>48</v>
      </c>
      <c r="B18" s="5" t="n">
        <v>100000</v>
      </c>
      <c r="C18" s="5" t="n">
        <v>40000</v>
      </c>
    </row>
    <row r="19" spans="1:3">
      <c r="A19" s="3" t="s">
        <v>49</v>
      </c>
      <c r="B19" s="5" t="n">
        <v>43567</v>
      </c>
      <c r="C19" s="5" t="n">
        <v>28347</v>
      </c>
    </row>
    <row r="20" spans="1:3">
      <c r="A20" s="3" t="s">
        <v>50</v>
      </c>
      <c r="B20" s="6" t="n">
        <v>42815934</v>
      </c>
      <c r="C20" s="6" t="n">
        <v>28635141</v>
      </c>
    </row>
    <row r="21" spans="1:3">
      <c r="A21" s="3" t="s">
        <v>51</v>
      </c>
      <c r="B21" s="5" t="n">
        <v>-50000</v>
      </c>
      <c r="C21" s="3" t="s">
        <v>36</v>
      </c>
    </row>
    <row r="22" spans="1:3">
      <c r="A22" s="3" t="s">
        <v>52</v>
      </c>
      <c r="B22" s="6" t="n">
        <v>-43138826</v>
      </c>
      <c r="C22" s="6" t="n">
        <v>-29380726</v>
      </c>
    </row>
    <row r="23" spans="1:3">
      <c r="A23" s="3" t="s">
        <v>53</v>
      </c>
      <c r="B23" s="5" t="n">
        <v>-229325</v>
      </c>
      <c r="C23" s="5" t="n">
        <v>-677238</v>
      </c>
    </row>
    <row r="24" spans="1:3">
      <c r="A24" s="3" t="s">
        <v>54</v>
      </c>
      <c r="B24" s="6" t="n">
        <v>1996638</v>
      </c>
      <c r="C24" s="6" t="n">
        <v>1157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r="1" spans="1:2">
      <c r="A1" s="1" t="s">
        <v>182</v>
      </c>
      <c r="B1" s="2" t="s">
        <v>1</v>
      </c>
    </row>
    <row r="2" spans="1:2">
      <c r="B2" s="2" t="s">
        <v>2</v>
      </c>
    </row>
    <row r="3" spans="1:2">
      <c r="A3" s="7" t="s">
        <v>147</v>
      </c>
    </row>
    <row r="4" spans="1:2">
      <c r="A4" s="3" t="s">
        <v>183</v>
      </c>
      <c r="B4" s="3" t="s">
        <v>184</v>
      </c>
    </row>
    <row r="5" spans="1:2">
      <c r="A5" s="3" t="s">
        <v>185</v>
      </c>
      <c r="B5" s="3" t="s">
        <v>186</v>
      </c>
    </row>
    <row r="6" spans="1:2">
      <c r="A6" s="3" t="s">
        <v>187</v>
      </c>
      <c r="B6" s="3" t="s">
        <v>188</v>
      </c>
    </row>
    <row r="7" spans="1:2">
      <c r="A7" s="3" t="s">
        <v>189</v>
      </c>
      <c r="B7" s="3" t="s">
        <v>190</v>
      </c>
    </row>
    <row r="8" spans="1:2">
      <c r="A8" s="3" t="s">
        <v>191</v>
      </c>
      <c r="B8" s="3" t="s">
        <v>192</v>
      </c>
    </row>
    <row r="9" spans="1:2">
      <c r="A9" s="3" t="s">
        <v>193</v>
      </c>
      <c r="B9" s="3" t="s">
        <v>194</v>
      </c>
    </row>
    <row r="10" spans="1:2">
      <c r="A10" s="3" t="s">
        <v>195</v>
      </c>
      <c r="B10" s="3" t="s">
        <v>196</v>
      </c>
    </row>
    <row r="11" spans="1:2">
      <c r="A11" s="3" t="s">
        <v>197</v>
      </c>
      <c r="B11" s="3" t="s">
        <v>198</v>
      </c>
    </row>
    <row r="12" spans="1:2">
      <c r="A12" s="3" t="s">
        <v>199</v>
      </c>
      <c r="B12" s="3" t="s">
        <v>200</v>
      </c>
    </row>
    <row r="13" spans="1:2">
      <c r="A13" s="3" t="s">
        <v>201</v>
      </c>
      <c r="B13" s="3" t="s">
        <v>202</v>
      </c>
    </row>
    <row r="14" spans="1:2">
      <c r="A14" s="3" t="s">
        <v>203</v>
      </c>
      <c r="B14" s="3" t="s">
        <v>204</v>
      </c>
    </row>
    <row r="15" spans="1:2">
      <c r="A15" s="3" t="s">
        <v>205</v>
      </c>
      <c r="B15" s="3" t="s">
        <v>206</v>
      </c>
    </row>
    <row r="16" spans="1:2">
      <c r="A16" s="3" t="s">
        <v>207</v>
      </c>
      <c r="B16" s="3" t="s">
        <v>208</v>
      </c>
    </row>
    <row r="17" spans="1:2">
      <c r="A17" s="3" t="s">
        <v>209</v>
      </c>
      <c r="B17" s="3" t="s">
        <v>210</v>
      </c>
    </row>
    <row r="18" spans="1:2">
      <c r="A18" s="3" t="s">
        <v>211</v>
      </c>
      <c r="B18" s="3"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3</v>
      </c>
      <c r="B1" s="2" t="s">
        <v>1</v>
      </c>
    </row>
    <row r="2" spans="1:2">
      <c r="B2" s="2" t="s">
        <v>2</v>
      </c>
    </row>
    <row r="3" spans="1:2">
      <c r="A3" s="7" t="s">
        <v>150</v>
      </c>
    </row>
    <row r="4" spans="1:2">
      <c r="A4" s="3" t="s">
        <v>214</v>
      </c>
      <c r="B4"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6</v>
      </c>
      <c r="B1" s="2" t="s">
        <v>1</v>
      </c>
    </row>
    <row r="2" spans="1:2">
      <c r="B2" s="2" t="s">
        <v>2</v>
      </c>
    </row>
    <row r="3" spans="1:2">
      <c r="A3" s="7" t="s">
        <v>160</v>
      </c>
    </row>
    <row r="4" spans="1:2">
      <c r="A4" s="3" t="s">
        <v>217</v>
      </c>
      <c r="B4"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9</v>
      </c>
      <c r="B1" s="2" t="s">
        <v>1</v>
      </c>
    </row>
    <row r="2" spans="1:2">
      <c r="B2" s="2" t="s">
        <v>2</v>
      </c>
    </row>
    <row r="3" spans="1:2">
      <c r="A3" s="7" t="s">
        <v>163</v>
      </c>
    </row>
    <row r="4" spans="1:2">
      <c r="A4" s="3" t="s">
        <v>220</v>
      </c>
      <c r="B4" s="3"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22</v>
      </c>
      <c r="B1" s="2" t="s">
        <v>1</v>
      </c>
    </row>
    <row r="2" spans="1:2">
      <c r="B2" s="2" t="s">
        <v>2</v>
      </c>
    </row>
    <row r="3" spans="1:2">
      <c r="A3" s="7" t="s">
        <v>150</v>
      </c>
    </row>
    <row r="4" spans="1:2">
      <c r="A4" s="3" t="s">
        <v>223</v>
      </c>
      <c r="B4" s="3"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5</v>
      </c>
      <c r="B1" s="2" t="s">
        <v>1</v>
      </c>
    </row>
    <row r="2" spans="1:3">
      <c r="B2" s="2" t="s">
        <v>2</v>
      </c>
      <c r="C2" s="2" t="s">
        <v>30</v>
      </c>
    </row>
    <row r="3" spans="1:3">
      <c r="A3" s="3" t="s">
        <v>42</v>
      </c>
      <c r="B3" s="6" t="n">
        <v>1125000</v>
      </c>
      <c r="C3" s="6" t="n">
        <v>1125000</v>
      </c>
    </row>
    <row r="4" spans="1:3">
      <c r="A4" s="3" t="s">
        <v>52</v>
      </c>
      <c r="B4" s="5" t="n">
        <v>-43138826</v>
      </c>
      <c r="C4" s="5" t="n">
        <v>-29380726</v>
      </c>
    </row>
    <row r="5" spans="1:3">
      <c r="A5" s="3" t="s">
        <v>226</v>
      </c>
      <c r="B5" s="5" t="n">
        <v>13113852</v>
      </c>
      <c r="C5" s="5" t="n">
        <v>2810606</v>
      </c>
    </row>
    <row r="6" spans="1:3">
      <c r="A6" s="3" t="s">
        <v>116</v>
      </c>
      <c r="B6" s="5" t="n">
        <v>-13116574</v>
      </c>
      <c r="C6" s="5" t="n">
        <v>-2813332</v>
      </c>
    </row>
    <row r="7" spans="1:3">
      <c r="A7" s="3" t="s">
        <v>227</v>
      </c>
      <c r="B7" s="6" t="n">
        <v>-641526</v>
      </c>
      <c r="C7" s="6" t="n">
        <v>-25129</v>
      </c>
    </row>
    <row r="8" spans="1:3">
      <c r="A8" s="3" t="s">
        <v>228</v>
      </c>
      <c r="B8" s="8" t="n">
        <v>-4.43</v>
      </c>
      <c r="C8" s="8" t="n">
        <v>-1.15</v>
      </c>
    </row>
    <row r="9" spans="1:3">
      <c r="A9" s="3" t="s">
        <v>99</v>
      </c>
      <c r="B9" s="6" t="n">
        <v>-13758100</v>
      </c>
      <c r="C9" s="6" t="n">
        <v>-2838461</v>
      </c>
    </row>
    <row r="10" spans="1:3">
      <c r="A10" s="3" t="s">
        <v>229</v>
      </c>
      <c r="B10" s="6" t="n">
        <v>-749050</v>
      </c>
      <c r="C10" s="6" t="n">
        <v>278600</v>
      </c>
    </row>
    <row r="11" spans="1:3">
      <c r="A11" s="3" t="s">
        <v>230</v>
      </c>
    </row>
    <row r="12" spans="1:3">
      <c r="A12" s="3" t="s">
        <v>42</v>
      </c>
      <c r="C12" s="3" t="s">
        <v>36</v>
      </c>
    </row>
    <row r="13" spans="1:3">
      <c r="A13" s="3" t="s">
        <v>52</v>
      </c>
      <c r="C13" s="6" t="n">
        <v>-28255726</v>
      </c>
    </row>
    <row r="14" spans="1:3">
      <c r="A14" s="3" t="s">
        <v>231</v>
      </c>
      <c r="C14" s="5" t="n">
        <v>1339155</v>
      </c>
    </row>
    <row r="15" spans="1:3">
      <c r="A15" s="3" t="s">
        <v>232</v>
      </c>
      <c r="C15" s="5" t="n">
        <v>240270</v>
      </c>
    </row>
    <row r="16" spans="1:3">
      <c r="A16" s="3" t="s">
        <v>226</v>
      </c>
      <c r="C16" s="5" t="n">
        <v>-2848486</v>
      </c>
    </row>
    <row r="17" spans="1:3">
      <c r="A17" s="3" t="s">
        <v>116</v>
      </c>
      <c r="C17" s="5" t="n">
        <v>-1752031</v>
      </c>
    </row>
    <row r="18" spans="1:3">
      <c r="A18" s="3" t="s">
        <v>227</v>
      </c>
      <c r="C18" s="6" t="n">
        <v>38570</v>
      </c>
    </row>
    <row r="19" spans="1:3">
      <c r="A19" s="3" t="s">
        <v>228</v>
      </c>
      <c r="C19" s="8" t="n">
        <v>-0.01</v>
      </c>
    </row>
    <row r="20" spans="1:3">
      <c r="A20" s="3" t="s">
        <v>99</v>
      </c>
      <c r="C20" s="6" t="n">
        <v>-1713461</v>
      </c>
    </row>
    <row r="21" spans="1:3">
      <c r="A21" s="3" t="s">
        <v>229</v>
      </c>
      <c r="C21" s="5" t="n">
        <v>481247</v>
      </c>
    </row>
    <row r="22" spans="1:3">
      <c r="A22" s="3" t="s">
        <v>233</v>
      </c>
      <c r="C22" s="5" t="n">
        <v>-25000</v>
      </c>
    </row>
    <row r="23" spans="1:3">
      <c r="A23" s="3" t="s">
        <v>234</v>
      </c>
    </row>
    <row r="24" spans="1:3">
      <c r="A24" s="3" t="s">
        <v>42</v>
      </c>
      <c r="C24" s="5" t="n">
        <v>1125000</v>
      </c>
    </row>
    <row r="25" spans="1:3">
      <c r="A25" s="3" t="s">
        <v>52</v>
      </c>
      <c r="C25" s="5" t="n">
        <v>-1125000</v>
      </c>
    </row>
    <row r="26" spans="1:3">
      <c r="A26" s="3" t="s">
        <v>231</v>
      </c>
      <c r="C26" s="5" t="n">
        <v>-1125000</v>
      </c>
    </row>
    <row r="27" spans="1:3">
      <c r="A27" s="3" t="s">
        <v>232</v>
      </c>
      <c r="C27" s="6" t="n">
        <v>-40000</v>
      </c>
    </row>
    <row r="28" spans="1:3">
      <c r="A28" s="3" t="s">
        <v>226</v>
      </c>
      <c r="C28" s="3" t="s">
        <v>36</v>
      </c>
    </row>
    <row r="29" spans="1:3">
      <c r="A29" s="3" t="s">
        <v>116</v>
      </c>
      <c r="C29" s="3" t="s">
        <v>36</v>
      </c>
    </row>
    <row r="30" spans="1:3">
      <c r="A30" s="3" t="s">
        <v>227</v>
      </c>
      <c r="C30" s="3" t="s">
        <v>36</v>
      </c>
    </row>
    <row r="31" spans="1:3">
      <c r="A31" s="3" t="s">
        <v>228</v>
      </c>
      <c r="C31" s="8" t="n">
        <v>-1.14</v>
      </c>
    </row>
    <row r="32" spans="1:3">
      <c r="A32" s="3" t="s">
        <v>99</v>
      </c>
      <c r="C32" s="6" t="n">
        <v>-1125000</v>
      </c>
    </row>
    <row r="33" spans="1:3">
      <c r="A33" s="3" t="s">
        <v>229</v>
      </c>
      <c r="C33" s="3" t="s">
        <v>36</v>
      </c>
    </row>
    <row r="34" spans="1:3">
      <c r="A34" s="3" t="s">
        <v>233</v>
      </c>
      <c r="C34" s="3" t="s">
        <v>36</v>
      </c>
    </row>
    <row r="35" spans="1:3">
      <c r="A35" s="3" t="s">
        <v>235</v>
      </c>
    </row>
    <row r="36" spans="1:3">
      <c r="A36" s="3" t="s">
        <v>231</v>
      </c>
      <c r="C36" s="6" t="n">
        <v>-214155</v>
      </c>
    </row>
    <row r="37" spans="1:3">
      <c r="A37" s="3" t="s">
        <v>232</v>
      </c>
      <c r="C37" s="5" t="n">
        <v>-200270</v>
      </c>
    </row>
    <row r="38" spans="1:3">
      <c r="A38" s="3" t="s">
        <v>226</v>
      </c>
      <c r="C38" s="5" t="n">
        <v>37880</v>
      </c>
    </row>
    <row r="39" spans="1:3">
      <c r="A39" s="3" t="s">
        <v>116</v>
      </c>
      <c r="C39" s="5" t="n">
        <v>-1508575</v>
      </c>
    </row>
    <row r="40" spans="1:3">
      <c r="A40" s="3" t="s">
        <v>227</v>
      </c>
      <c r="C40" s="6" t="n">
        <v>-13441</v>
      </c>
    </row>
    <row r="41" spans="1:3">
      <c r="A41" s="3" t="s">
        <v>228</v>
      </c>
      <c r="C41" s="8" t="n">
        <v>-0.01</v>
      </c>
    </row>
    <row r="42" spans="1:3">
      <c r="A42" s="3" t="s">
        <v>99</v>
      </c>
      <c r="C42" s="6" t="n">
        <v>25129</v>
      </c>
    </row>
    <row r="43" spans="1:3">
      <c r="A43" s="3" t="s">
        <v>229</v>
      </c>
      <c r="C43" s="5" t="n">
        <v>-202647</v>
      </c>
    </row>
    <row r="44" spans="1:3">
      <c r="A44" s="3" t="s">
        <v>233</v>
      </c>
      <c r="C44" s="5" t="n">
        <v>25000</v>
      </c>
    </row>
    <row r="45" spans="1:3">
      <c r="A45" s="3" t="s">
        <v>236</v>
      </c>
    </row>
    <row r="46" spans="1:3">
      <c r="A46" s="3" t="s">
        <v>42</v>
      </c>
      <c r="C46" s="5" t="n">
        <v>1125000</v>
      </c>
    </row>
    <row r="47" spans="1:3">
      <c r="A47" s="3" t="s">
        <v>52</v>
      </c>
      <c r="C47" s="6" t="n">
        <v>-29380726</v>
      </c>
    </row>
    <row r="48" spans="1:3">
      <c r="A48" s="3" t="s">
        <v>231</v>
      </c>
      <c r="C48" s="3" t="s">
        <v>36</v>
      </c>
    </row>
    <row r="49" spans="1:3">
      <c r="A49" s="3" t="s">
        <v>232</v>
      </c>
      <c r="C49" s="3" t="s">
        <v>36</v>
      </c>
    </row>
    <row r="50" spans="1:3">
      <c r="A50" s="3" t="s">
        <v>226</v>
      </c>
      <c r="C50" s="6" t="n">
        <v>-2810606</v>
      </c>
    </row>
    <row r="51" spans="1:3">
      <c r="A51" s="3" t="s">
        <v>116</v>
      </c>
      <c r="C51" s="5" t="n">
        <v>-2810606</v>
      </c>
    </row>
    <row r="52" spans="1:3">
      <c r="A52" s="3" t="s">
        <v>227</v>
      </c>
      <c r="C52" s="6" t="n">
        <v>25129</v>
      </c>
    </row>
    <row r="53" spans="1:3">
      <c r="A53" s="3" t="s">
        <v>228</v>
      </c>
      <c r="C53" s="8" t="n">
        <v>-1.15</v>
      </c>
    </row>
    <row r="54" spans="1:3">
      <c r="A54" s="3" t="s">
        <v>99</v>
      </c>
      <c r="C54" s="6" t="n">
        <v>-2813332</v>
      </c>
    </row>
    <row r="55" spans="1:3">
      <c r="A55" s="3" t="s">
        <v>229</v>
      </c>
      <c r="C55" s="6" t="n">
        <v>278600</v>
      </c>
    </row>
    <row r="56" spans="1:3">
      <c r="A56" s="3" t="s">
        <v>233</v>
      </c>
      <c r="C56" s="3" t="s">
        <v>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r="A1" s="1" t="s">
        <v>237</v>
      </c>
      <c r="B1" s="2" t="s">
        <v>1</v>
      </c>
    </row>
    <row r="2" spans="1:2">
      <c r="B2" s="2" t="s">
        <v>238</v>
      </c>
    </row>
    <row r="3" spans="1:2">
      <c r="A3" s="7" t="s">
        <v>150</v>
      </c>
    </row>
    <row r="4" spans="1:2">
      <c r="A4" s="3" t="s">
        <v>239</v>
      </c>
      <c r="B4" s="6" t="n">
        <v>-1125000</v>
      </c>
    </row>
    <row r="5" spans="1:2">
      <c r="A5" s="3" t="s">
        <v>240</v>
      </c>
      <c r="B5" s="6" t="n">
        <v>112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v>
      </c>
      <c r="C1" s="2" t="s">
        <v>30</v>
      </c>
    </row>
    <row r="2" spans="1:3">
      <c r="A2" s="7" t="s">
        <v>153</v>
      </c>
    </row>
    <row r="3" spans="1:3">
      <c r="A3" s="3" t="s">
        <v>85</v>
      </c>
      <c r="B3" s="6" t="n">
        <v>-43138826</v>
      </c>
      <c r="C3" s="6" t="n">
        <v>-293807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242</v>
      </c>
      <c r="B1" s="2" t="s">
        <v>1</v>
      </c>
    </row>
    <row r="2" spans="1:3">
      <c r="B2" s="2" t="s">
        <v>2</v>
      </c>
      <c r="C2" s="2" t="s">
        <v>30</v>
      </c>
    </row>
    <row r="3" spans="1:3">
      <c r="A3" s="7" t="s">
        <v>147</v>
      </c>
    </row>
    <row r="4" spans="1:3">
      <c r="A4" s="3" t="s">
        <v>243</v>
      </c>
      <c r="B4" s="6" t="n">
        <v>250000</v>
      </c>
    </row>
    <row r="5" spans="1:3">
      <c r="A5" s="3" t="s">
        <v>197</v>
      </c>
      <c r="B5" s="5" t="n">
        <v>1125000</v>
      </c>
      <c r="C5" s="6" t="n">
        <v>1125000</v>
      </c>
    </row>
    <row r="6" spans="1:3">
      <c r="A6" s="3" t="s">
        <v>199</v>
      </c>
      <c r="B6" s="5" t="n">
        <v>0</v>
      </c>
      <c r="C6" s="6" t="n">
        <v>37000</v>
      </c>
    </row>
    <row r="7" spans="1:3">
      <c r="A7" s="3" t="s">
        <v>244</v>
      </c>
      <c r="B7" s="5" t="n">
        <v>227650</v>
      </c>
      <c r="C7" s="3" t="s">
        <v>36</v>
      </c>
    </row>
    <row r="8" spans="1:3">
      <c r="A8" s="3" t="s">
        <v>245</v>
      </c>
      <c r="B8" s="5" t="n">
        <v>1743406</v>
      </c>
      <c r="C8" s="6" t="n">
        <v>294927</v>
      </c>
    </row>
    <row r="9" spans="1:3">
      <c r="A9" s="3" t="s">
        <v>246</v>
      </c>
      <c r="B9" s="6" t="n">
        <v>347477</v>
      </c>
    </row>
    <row r="10" spans="1:3">
      <c r="A10" s="3" t="s">
        <v>247</v>
      </c>
      <c r="B10" s="5" t="n">
        <v>10000000</v>
      </c>
      <c r="C10" s="5" t="n">
        <v>4000000</v>
      </c>
    </row>
    <row r="11" spans="1:3">
      <c r="A11" s="3" t="s">
        <v>248</v>
      </c>
      <c r="B11" s="5" t="n">
        <v>15000000000</v>
      </c>
      <c r="C11" s="5" t="n">
        <v>6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49</v>
      </c>
      <c r="B1" s="2" t="s">
        <v>2</v>
      </c>
      <c r="C1" s="2" t="s">
        <v>30</v>
      </c>
    </row>
    <row r="2" spans="1:3">
      <c r="A2" s="3" t="s">
        <v>250</v>
      </c>
      <c r="B2" s="6" t="n">
        <v>31800</v>
      </c>
      <c r="C2" s="6" t="n">
        <v>31800</v>
      </c>
    </row>
    <row r="3" spans="1:3">
      <c r="A3" s="3" t="s">
        <v>251</v>
      </c>
      <c r="B3" s="6" t="n">
        <v>-31800</v>
      </c>
      <c r="C3" s="5" t="n">
        <v>-10000</v>
      </c>
    </row>
    <row r="4" spans="1:3">
      <c r="A4" s="3" t="s">
        <v>252</v>
      </c>
      <c r="B4" s="3" t="s">
        <v>36</v>
      </c>
      <c r="C4" s="5" t="n">
        <v>21800</v>
      </c>
    </row>
    <row r="5" spans="1:3">
      <c r="A5" s="3" t="s">
        <v>253</v>
      </c>
    </row>
    <row r="6" spans="1:3">
      <c r="A6" s="3" t="s">
        <v>250</v>
      </c>
      <c r="B6" s="6" t="n">
        <v>15800</v>
      </c>
      <c r="C6" s="5" t="n">
        <v>15800</v>
      </c>
    </row>
    <row r="7" spans="1:3">
      <c r="A7" s="3" t="s">
        <v>254</v>
      </c>
    </row>
    <row r="8" spans="1:3">
      <c r="A8" s="3" t="s">
        <v>250</v>
      </c>
      <c r="B8" s="5" t="n">
        <v>6000</v>
      </c>
      <c r="C8" s="5" t="n">
        <v>6000</v>
      </c>
    </row>
    <row r="9" spans="1:3">
      <c r="A9" s="3" t="s">
        <v>255</v>
      </c>
    </row>
    <row r="10" spans="1:3">
      <c r="A10" s="3" t="s">
        <v>250</v>
      </c>
      <c r="B10" s="6" t="n">
        <v>10000</v>
      </c>
      <c r="C10" s="6" t="n">
        <v>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5</v>
      </c>
      <c r="B1" s="2" t="s">
        <v>2</v>
      </c>
      <c r="C1" s="2" t="s">
        <v>30</v>
      </c>
    </row>
    <row r="2" spans="1:3">
      <c r="A2" s="7" t="s">
        <v>56</v>
      </c>
    </row>
    <row r="3" spans="1:3">
      <c r="A3" s="3" t="s">
        <v>57</v>
      </c>
      <c r="B3" s="8" t="n">
        <v>0.01</v>
      </c>
      <c r="C3" s="8" t="n">
        <v>0.01</v>
      </c>
    </row>
    <row r="4" spans="1:3">
      <c r="A4" s="3" t="s">
        <v>58</v>
      </c>
      <c r="B4" s="5" t="n">
        <v>10000000</v>
      </c>
      <c r="C4" s="5" t="n">
        <v>10000000</v>
      </c>
    </row>
    <row r="5" spans="1:3">
      <c r="A5" s="3" t="s">
        <v>59</v>
      </c>
      <c r="B5" s="5" t="n">
        <v>10000000</v>
      </c>
      <c r="C5" s="5" t="n">
        <v>4000000</v>
      </c>
    </row>
    <row r="6" spans="1:3">
      <c r="A6" s="3" t="s">
        <v>60</v>
      </c>
      <c r="B6" s="5" t="n">
        <v>10000000</v>
      </c>
      <c r="C6" s="5" t="n">
        <v>4000000</v>
      </c>
    </row>
    <row r="7" spans="1:3">
      <c r="A7" s="3" t="s">
        <v>61</v>
      </c>
      <c r="B7" s="8" t="n">
        <v>0.01</v>
      </c>
      <c r="C7" s="8" t="n">
        <v>0.01</v>
      </c>
    </row>
    <row r="8" spans="1:3">
      <c r="A8" s="3" t="s">
        <v>62</v>
      </c>
      <c r="B8" s="5" t="n">
        <v>650000000</v>
      </c>
      <c r="C8" s="5" t="n">
        <v>650000000</v>
      </c>
    </row>
    <row r="9" spans="1:3">
      <c r="A9" s="3" t="s">
        <v>63</v>
      </c>
      <c r="B9" s="5" t="n">
        <v>4356741</v>
      </c>
      <c r="C9" s="5" t="n">
        <v>2834737</v>
      </c>
    </row>
    <row r="10" spans="1:3">
      <c r="A10" s="3" t="s">
        <v>64</v>
      </c>
      <c r="B10" s="5" t="n">
        <v>4356741</v>
      </c>
      <c r="C10" s="5" t="n">
        <v>28347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6</v>
      </c>
      <c r="B1" s="2" t="s">
        <v>1</v>
      </c>
    </row>
    <row r="2" spans="1:3">
      <c r="B2" s="2" t="s">
        <v>2</v>
      </c>
      <c r="C2" s="2" t="s">
        <v>30</v>
      </c>
    </row>
    <row r="3" spans="1:3">
      <c r="A3" s="3" t="s">
        <v>257</v>
      </c>
      <c r="B3" s="6" t="n">
        <v>18</v>
      </c>
      <c r="C3" s="6" t="n">
        <v>18</v>
      </c>
    </row>
    <row r="4" spans="1:3">
      <c r="A4" s="3" t="s">
        <v>258</v>
      </c>
      <c r="B4" s="5" t="n">
        <v>1996638</v>
      </c>
      <c r="C4" s="5" t="n">
        <v>1157844</v>
      </c>
    </row>
    <row r="5" spans="1:3">
      <c r="A5" s="3" t="s">
        <v>226</v>
      </c>
      <c r="B5" s="5" t="n">
        <v>13113852</v>
      </c>
      <c r="C5" s="5" t="n">
        <v>2810606</v>
      </c>
    </row>
    <row r="6" spans="1:3">
      <c r="A6" s="3" t="s">
        <v>259</v>
      </c>
      <c r="B6" s="6" t="n">
        <v>-641526</v>
      </c>
      <c r="C6" s="5" t="n">
        <v>-25129</v>
      </c>
    </row>
    <row r="7" spans="1:3">
      <c r="A7" s="3" t="s">
        <v>260</v>
      </c>
    </row>
    <row r="8" spans="1:3">
      <c r="A8" s="3" t="s">
        <v>261</v>
      </c>
      <c r="B8" s="3" t="s">
        <v>36</v>
      </c>
      <c r="C8" s="5" t="n">
        <v>18</v>
      </c>
    </row>
    <row r="9" spans="1:3">
      <c r="A9" s="3" t="s">
        <v>257</v>
      </c>
      <c r="B9" s="3" t="s">
        <v>36</v>
      </c>
      <c r="C9" s="5" t="n">
        <v>18</v>
      </c>
    </row>
    <row r="10" spans="1:3">
      <c r="A10" s="3" t="s">
        <v>262</v>
      </c>
      <c r="B10" s="3" t="s">
        <v>36</v>
      </c>
      <c r="C10" s="5" t="n">
        <v>207980</v>
      </c>
    </row>
    <row r="11" spans="1:3">
      <c r="A11" s="3" t="s">
        <v>226</v>
      </c>
      <c r="B11" s="3" t="s">
        <v>36</v>
      </c>
      <c r="C11" s="5" t="n">
        <v>169410</v>
      </c>
    </row>
    <row r="12" spans="1:3">
      <c r="A12" s="3" t="s">
        <v>259</v>
      </c>
      <c r="B12" s="3" t="s">
        <v>36</v>
      </c>
      <c r="C12" s="6" t="n">
        <v>38570</v>
      </c>
    </row>
    <row r="13" spans="1:3">
      <c r="A13" s="3" t="s">
        <v>263</v>
      </c>
    </row>
    <row r="14" spans="1:3">
      <c r="A14" s="3" t="s">
        <v>257</v>
      </c>
      <c r="B14" s="3" t="s">
        <v>36</v>
      </c>
      <c r="C14" s="3" t="s">
        <v>36</v>
      </c>
    </row>
    <row r="15" spans="1:3">
      <c r="A15" s="3" t="s">
        <v>258</v>
      </c>
      <c r="B15" s="3" t="s">
        <v>36</v>
      </c>
      <c r="C15" s="3" t="s">
        <v>36</v>
      </c>
    </row>
    <row r="16" spans="1:3">
      <c r="A16" s="3" t="s">
        <v>264</v>
      </c>
      <c r="B16" s="3" t="s">
        <v>36</v>
      </c>
      <c r="C16" s="6" t="n">
        <v>582501</v>
      </c>
    </row>
    <row r="17" spans="1:3">
      <c r="A17" s="3" t="s">
        <v>262</v>
      </c>
      <c r="B17" s="3" t="s">
        <v>36</v>
      </c>
      <c r="C17" s="5" t="n">
        <v>220000</v>
      </c>
    </row>
    <row r="18" spans="1:3">
      <c r="A18" s="3" t="s">
        <v>226</v>
      </c>
      <c r="B18" s="6" t="n">
        <v>-641526</v>
      </c>
      <c r="C18" s="5" t="n">
        <v>-283699</v>
      </c>
    </row>
    <row r="19" spans="1:3">
      <c r="A19" s="3" t="s">
        <v>259</v>
      </c>
      <c r="B19" s="6" t="n">
        <v>-641526</v>
      </c>
      <c r="C19" s="6" t="n">
        <v>-636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65</v>
      </c>
      <c r="B1" s="2" t="s">
        <v>1</v>
      </c>
    </row>
    <row r="2" spans="1:2">
      <c r="B2" s="2" t="s">
        <v>266</v>
      </c>
    </row>
    <row r="3" spans="1:2">
      <c r="A3" s="7" t="s">
        <v>163</v>
      </c>
    </row>
    <row r="4" spans="1:2">
      <c r="A4" s="3" t="s">
        <v>267</v>
      </c>
      <c r="B4" s="6" t="n">
        <v>4279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r="1" spans="1:2">
      <c r="A1" s="1" t="s">
        <v>268</v>
      </c>
      <c r="B1" s="2" t="s">
        <v>1</v>
      </c>
    </row>
    <row r="2" spans="1:2">
      <c r="B2" s="2" t="s">
        <v>238</v>
      </c>
    </row>
    <row r="3" spans="1:2">
      <c r="A3" s="7" t="s">
        <v>166</v>
      </c>
    </row>
    <row r="4" spans="1:2">
      <c r="A4" s="3" t="s">
        <v>269</v>
      </c>
      <c r="B4" s="6" t="n">
        <v>65000</v>
      </c>
    </row>
    <row r="5" spans="1:2">
      <c r="A5" s="3" t="s">
        <v>270</v>
      </c>
      <c r="B5" s="3" t="s">
        <v>271</v>
      </c>
    </row>
    <row r="6" spans="1:2">
      <c r="A6" s="3" t="s">
        <v>272</v>
      </c>
      <c r="B6" s="6" t="n">
        <v>536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73</v>
      </c>
      <c r="B1" s="2" t="s">
        <v>2</v>
      </c>
      <c r="C1" s="2" t="s">
        <v>30</v>
      </c>
    </row>
    <row r="2" spans="1:3">
      <c r="A2" s="7" t="s">
        <v>169</v>
      </c>
    </row>
    <row r="3" spans="1:3">
      <c r="A3" s="3" t="s">
        <v>274</v>
      </c>
      <c r="B3" s="6" t="n">
        <v>1205</v>
      </c>
      <c r="C3" s="6"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75</v>
      </c>
      <c r="B1" s="2" t="s">
        <v>1</v>
      </c>
    </row>
    <row r="2" spans="1:2">
      <c r="B2" s="2" t="s">
        <v>238</v>
      </c>
    </row>
    <row r="3" spans="1:2">
      <c r="A3" s="3" t="s">
        <v>276</v>
      </c>
      <c r="B3" s="6" t="n">
        <v>150000</v>
      </c>
    </row>
    <row r="4" spans="1:2">
      <c r="A4" s="3" t="s">
        <v>277</v>
      </c>
    </row>
    <row r="5" spans="1:2">
      <c r="A5" s="3" t="s">
        <v>278</v>
      </c>
      <c r="B5" s="3"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49"/>
    <col customWidth="1" max="2" min="2" width="16"/>
    <col customWidth="1" max="3" min="3" width="39"/>
  </cols>
  <sheetData>
    <row r="1" spans="1:3">
      <c r="A1" s="1" t="s">
        <v>280</v>
      </c>
      <c r="B1" s="2" t="s">
        <v>1</v>
      </c>
    </row>
    <row r="2" spans="1:3">
      <c r="B2" s="2" t="s">
        <v>2</v>
      </c>
      <c r="C2" s="2" t="s">
        <v>30</v>
      </c>
    </row>
    <row r="3" spans="1:3">
      <c r="A3" s="3" t="s">
        <v>281</v>
      </c>
    </row>
    <row r="4" spans="1:3">
      <c r="A4" s="3" t="s">
        <v>282</v>
      </c>
      <c r="B4" s="3" t="s">
        <v>283</v>
      </c>
      <c r="C4" s="3" t="s">
        <v>284</v>
      </c>
    </row>
    <row r="5" spans="1:3">
      <c r="A5" s="3" t="s">
        <v>285</v>
      </c>
      <c r="B5" s="8" t="n">
        <v>4.4</v>
      </c>
    </row>
    <row r="6" spans="1:3">
      <c r="A6" s="3" t="s">
        <v>286</v>
      </c>
      <c r="B6" s="5" t="n">
        <v>5000</v>
      </c>
      <c r="C6" s="5" t="n">
        <v>31750000</v>
      </c>
    </row>
    <row r="7" spans="1:3">
      <c r="A7" s="3" t="s">
        <v>287</v>
      </c>
      <c r="B7" s="6" t="n">
        <v>22000</v>
      </c>
      <c r="C7" s="6" t="n">
        <v>666750</v>
      </c>
    </row>
    <row r="8" spans="1:3">
      <c r="A8" s="3" t="s">
        <v>288</v>
      </c>
      <c r="C8" s="3" t="s">
        <v>289</v>
      </c>
    </row>
    <row r="9" spans="1:3">
      <c r="A9" s="3" t="s">
        <v>290</v>
      </c>
    </row>
    <row r="10" spans="1:3">
      <c r="A10" s="3" t="s">
        <v>282</v>
      </c>
      <c r="B10" s="3" t="s">
        <v>283</v>
      </c>
      <c r="C10" s="3" t="s">
        <v>291</v>
      </c>
    </row>
    <row r="11" spans="1:3">
      <c r="A11" s="3" t="s">
        <v>285</v>
      </c>
      <c r="B11" s="8" t="n">
        <v>4.4</v>
      </c>
    </row>
    <row r="12" spans="1:3">
      <c r="A12" s="3" t="s">
        <v>286</v>
      </c>
      <c r="B12" s="5" t="n">
        <v>2000</v>
      </c>
      <c r="C12" s="5" t="n">
        <v>5000</v>
      </c>
    </row>
    <row r="13" spans="1:3">
      <c r="A13" s="3" t="s">
        <v>287</v>
      </c>
      <c r="B13" s="6" t="n">
        <v>8800</v>
      </c>
      <c r="C13" s="6" t="n">
        <v>116</v>
      </c>
    </row>
    <row r="14" spans="1:3">
      <c r="A14" s="3" t="s">
        <v>288</v>
      </c>
      <c r="C14" s="3" t="s">
        <v>292</v>
      </c>
    </row>
    <row r="15" spans="1:3">
      <c r="A15" s="3" t="s">
        <v>293</v>
      </c>
    </row>
    <row r="16" spans="1:3">
      <c r="A16" s="3" t="s">
        <v>282</v>
      </c>
      <c r="B16" s="3" t="s">
        <v>294</v>
      </c>
      <c r="C16" s="3" t="s">
        <v>295</v>
      </c>
    </row>
    <row r="17" spans="1:3">
      <c r="A17" s="3" t="s">
        <v>285</v>
      </c>
      <c r="B17" s="6" t="n">
        <v>7</v>
      </c>
    </row>
    <row r="18" spans="1:3">
      <c r="A18" s="3" t="s">
        <v>286</v>
      </c>
      <c r="B18" s="5" t="n">
        <v>28750</v>
      </c>
      <c r="C18" s="5" t="n">
        <v>1392506</v>
      </c>
    </row>
    <row r="19" spans="1:3">
      <c r="A19" s="3" t="s">
        <v>287</v>
      </c>
      <c r="B19" s="6" t="n">
        <v>201250</v>
      </c>
      <c r="C19" s="6" t="n">
        <v>34227</v>
      </c>
    </row>
    <row r="20" spans="1:3">
      <c r="A20" s="3" t="s">
        <v>288</v>
      </c>
      <c r="C20" s="3" t="s">
        <v>296</v>
      </c>
    </row>
    <row r="21" spans="1:3">
      <c r="A21" s="3" t="s">
        <v>297</v>
      </c>
    </row>
    <row r="22" spans="1:3">
      <c r="A22" s="3" t="s">
        <v>282</v>
      </c>
      <c r="B22" s="3" t="s">
        <v>298</v>
      </c>
      <c r="C22" s="3" t="s">
        <v>299</v>
      </c>
    </row>
    <row r="23" spans="1:3">
      <c r="A23" s="3" t="s">
        <v>285</v>
      </c>
      <c r="B23" s="8" t="n">
        <v>5.99</v>
      </c>
    </row>
    <row r="24" spans="1:3">
      <c r="A24" s="3" t="s">
        <v>286</v>
      </c>
      <c r="B24" s="5" t="n">
        <v>53820</v>
      </c>
      <c r="C24" s="5" t="n">
        <v>7000000</v>
      </c>
    </row>
    <row r="25" spans="1:3">
      <c r="A25" s="3" t="s">
        <v>287</v>
      </c>
      <c r="B25" s="6" t="n">
        <v>322382</v>
      </c>
      <c r="C25" s="6" t="n">
        <v>138600</v>
      </c>
    </row>
    <row r="26" spans="1:3">
      <c r="A26" s="3" t="s">
        <v>288</v>
      </c>
      <c r="C26" s="3" t="s">
        <v>300</v>
      </c>
    </row>
    <row r="27" spans="1:3">
      <c r="A27" s="3" t="s">
        <v>301</v>
      </c>
    </row>
    <row r="28" spans="1:3">
      <c r="A28" s="3" t="s">
        <v>282</v>
      </c>
      <c r="B28" s="3" t="s">
        <v>294</v>
      </c>
      <c r="C28" s="3" t="s">
        <v>302</v>
      </c>
    </row>
    <row r="29" spans="1:3">
      <c r="A29" s="3" t="s">
        <v>285</v>
      </c>
      <c r="B29" s="6" t="n">
        <v>7</v>
      </c>
    </row>
    <row r="30" spans="1:3">
      <c r="A30" s="3" t="s">
        <v>286</v>
      </c>
      <c r="B30" s="5" t="n">
        <v>5000</v>
      </c>
      <c r="C30" s="5" t="n">
        <v>5000</v>
      </c>
    </row>
    <row r="31" spans="1:3">
      <c r="A31" s="3" t="s">
        <v>287</v>
      </c>
      <c r="B31" s="6" t="n">
        <v>35000</v>
      </c>
      <c r="C31" s="6" t="n">
        <v>115</v>
      </c>
    </row>
    <row r="32" spans="1:3">
      <c r="A32" s="3" t="s">
        <v>288</v>
      </c>
      <c r="C32" s="3" t="s">
        <v>292</v>
      </c>
    </row>
    <row r="33" spans="1:3">
      <c r="A33" s="3" t="s">
        <v>303</v>
      </c>
    </row>
    <row r="34" spans="1:3">
      <c r="A34" s="3" t="s">
        <v>282</v>
      </c>
      <c r="B34" s="3" t="s">
        <v>298</v>
      </c>
      <c r="C34" s="3" t="s">
        <v>304</v>
      </c>
    </row>
    <row r="35" spans="1:3">
      <c r="A35" s="3" t="s">
        <v>285</v>
      </c>
      <c r="B35" s="8" t="n">
        <v>5.99</v>
      </c>
    </row>
    <row r="36" spans="1:3">
      <c r="A36" s="3" t="s">
        <v>286</v>
      </c>
      <c r="B36" s="5" t="n">
        <v>25000</v>
      </c>
      <c r="C36" s="5" t="n">
        <v>50000</v>
      </c>
    </row>
    <row r="37" spans="1:3">
      <c r="A37" s="3" t="s">
        <v>287</v>
      </c>
      <c r="B37" s="6" t="n">
        <v>149750</v>
      </c>
      <c r="C37" s="6" t="n">
        <v>1150</v>
      </c>
    </row>
    <row r="38" spans="1:3">
      <c r="A38" s="3" t="s">
        <v>288</v>
      </c>
      <c r="C38" s="3" t="s">
        <v>305</v>
      </c>
    </row>
    <row r="39" spans="1:3">
      <c r="A39" s="3" t="s">
        <v>306</v>
      </c>
    </row>
    <row r="40" spans="1:3">
      <c r="A40" s="3" t="s">
        <v>282</v>
      </c>
      <c r="B40" s="3" t="s">
        <v>298</v>
      </c>
      <c r="C40" s="3" t="s">
        <v>307</v>
      </c>
    </row>
    <row r="41" spans="1:3">
      <c r="A41" s="3" t="s">
        <v>285</v>
      </c>
      <c r="B41" s="8" t="n">
        <v>5.99</v>
      </c>
    </row>
    <row r="42" spans="1:3">
      <c r="A42" s="3" t="s">
        <v>286</v>
      </c>
      <c r="B42" s="5" t="n">
        <v>25000</v>
      </c>
      <c r="C42" s="5" t="n">
        <v>25000000</v>
      </c>
    </row>
    <row r="43" spans="1:3">
      <c r="A43" s="3" t="s">
        <v>287</v>
      </c>
      <c r="B43" s="6" t="n">
        <v>149750</v>
      </c>
      <c r="C43" s="6" t="n">
        <v>605000</v>
      </c>
    </row>
    <row r="44" spans="1:3">
      <c r="A44" s="3" t="s">
        <v>288</v>
      </c>
      <c r="C44" s="3" t="s">
        <v>308</v>
      </c>
    </row>
    <row r="45" spans="1:3">
      <c r="A45" s="3" t="s">
        <v>309</v>
      </c>
    </row>
    <row r="46" spans="1:3">
      <c r="A46" s="3" t="s">
        <v>282</v>
      </c>
      <c r="B46" s="3" t="s">
        <v>310</v>
      </c>
      <c r="C46" s="3" t="s">
        <v>311</v>
      </c>
    </row>
    <row r="47" spans="1:3">
      <c r="A47" s="3" t="s">
        <v>285</v>
      </c>
      <c r="B47" s="6" t="n">
        <v>7</v>
      </c>
    </row>
    <row r="48" spans="1:3">
      <c r="A48" s="3" t="s">
        <v>286</v>
      </c>
      <c r="B48" s="5" t="n">
        <v>5000</v>
      </c>
      <c r="C48" s="5" t="n">
        <v>5000</v>
      </c>
    </row>
    <row r="49" spans="1:3">
      <c r="A49" s="3" t="s">
        <v>287</v>
      </c>
      <c r="B49" s="6" t="n">
        <v>35000</v>
      </c>
      <c r="C49" s="6" t="n">
        <v>111</v>
      </c>
    </row>
    <row r="50" spans="1:3">
      <c r="A50" s="3" t="s">
        <v>288</v>
      </c>
      <c r="C50" s="3" t="s">
        <v>292</v>
      </c>
    </row>
    <row r="51" spans="1:3">
      <c r="A51" s="3" t="s">
        <v>312</v>
      </c>
    </row>
    <row r="52" spans="1:3">
      <c r="A52" s="3" t="s">
        <v>282</v>
      </c>
      <c r="B52" s="3" t="s">
        <v>313</v>
      </c>
      <c r="C52" s="3" t="s">
        <v>314</v>
      </c>
    </row>
    <row r="53" spans="1:3">
      <c r="A53" s="3" t="s">
        <v>285</v>
      </c>
      <c r="B53" s="6" t="n">
        <v>6</v>
      </c>
    </row>
    <row r="54" spans="1:3">
      <c r="A54" s="3" t="s">
        <v>286</v>
      </c>
      <c r="B54" s="5" t="n">
        <v>5000</v>
      </c>
      <c r="C54" s="5" t="n">
        <v>35000</v>
      </c>
    </row>
    <row r="55" spans="1:3">
      <c r="A55" s="3" t="s">
        <v>287</v>
      </c>
      <c r="B55" s="6" t="n">
        <v>30000</v>
      </c>
      <c r="C55" s="6" t="n">
        <v>1750</v>
      </c>
    </row>
    <row r="56" spans="1:3">
      <c r="A56" s="3" t="s">
        <v>288</v>
      </c>
      <c r="C56" s="3" t="s">
        <v>296</v>
      </c>
    </row>
    <row r="57" spans="1:3">
      <c r="A57" s="3" t="s">
        <v>315</v>
      </c>
    </row>
    <row r="58" spans="1:3">
      <c r="A58" s="3" t="s">
        <v>282</v>
      </c>
      <c r="B58" s="3" t="s">
        <v>313</v>
      </c>
      <c r="C58" s="3" t="s">
        <v>316</v>
      </c>
    </row>
    <row r="59" spans="1:3">
      <c r="A59" s="3" t="s">
        <v>285</v>
      </c>
      <c r="B59" s="6" t="n">
        <v>6</v>
      </c>
    </row>
    <row r="60" spans="1:3">
      <c r="A60" s="3" t="s">
        <v>286</v>
      </c>
      <c r="B60" s="5" t="n">
        <v>5000</v>
      </c>
      <c r="C60" s="5" t="n">
        <v>3000000</v>
      </c>
    </row>
    <row r="61" spans="1:3">
      <c r="A61" s="3" t="s">
        <v>287</v>
      </c>
      <c r="B61" s="6" t="n">
        <v>30000</v>
      </c>
      <c r="C61" s="6" t="n">
        <v>177300</v>
      </c>
    </row>
    <row r="62" spans="1:3">
      <c r="A62" s="3" t="s">
        <v>288</v>
      </c>
      <c r="C62" s="3" t="s">
        <v>305</v>
      </c>
    </row>
    <row r="63" spans="1:3">
      <c r="A63" s="3" t="s">
        <v>317</v>
      </c>
    </row>
    <row r="64" spans="1:3">
      <c r="A64" s="3" t="s">
        <v>282</v>
      </c>
      <c r="B64" s="3" t="s">
        <v>10</v>
      </c>
    </row>
    <row r="65" spans="1:3">
      <c r="A65" s="3" t="s">
        <v>285</v>
      </c>
      <c r="B65" s="8" t="n">
        <v>5.15</v>
      </c>
    </row>
    <row r="66" spans="1:3">
      <c r="A66" s="3" t="s">
        <v>286</v>
      </c>
      <c r="B66" s="5" t="n">
        <v>2084</v>
      </c>
    </row>
    <row r="67" spans="1:3">
      <c r="A67" s="3" t="s">
        <v>287</v>
      </c>
      <c r="B67" s="6" t="n">
        <v>10733</v>
      </c>
    </row>
    <row r="68" spans="1:3">
      <c r="A68" s="3" t="s">
        <v>318</v>
      </c>
    </row>
    <row r="69" spans="1:3">
      <c r="A69" s="3" t="s">
        <v>282</v>
      </c>
      <c r="C69" s="3" t="s">
        <v>319</v>
      </c>
    </row>
    <row r="70" spans="1:3">
      <c r="A70" s="3" t="s">
        <v>286</v>
      </c>
      <c r="C70" s="5" t="n">
        <v>25000</v>
      </c>
    </row>
    <row r="71" spans="1:3">
      <c r="A71" s="3" t="s">
        <v>287</v>
      </c>
      <c r="C71" s="6" t="n">
        <v>5000</v>
      </c>
    </row>
    <row r="72" spans="1:3">
      <c r="A72" s="3" t="s">
        <v>320</v>
      </c>
    </row>
    <row r="73" spans="1:3">
      <c r="A73" s="3" t="s">
        <v>282</v>
      </c>
      <c r="C73" s="3" t="s">
        <v>321</v>
      </c>
    </row>
    <row r="74" spans="1:3">
      <c r="A74" s="3" t="s">
        <v>286</v>
      </c>
      <c r="C74" s="5" t="n">
        <v>10000</v>
      </c>
    </row>
    <row r="75" spans="1:3">
      <c r="A75" s="3" t="s">
        <v>287</v>
      </c>
      <c r="C75" s="6" t="n">
        <v>10000</v>
      </c>
    </row>
    <row r="76" spans="1:3">
      <c r="A76" s="3" t="s">
        <v>322</v>
      </c>
    </row>
    <row r="77" spans="1:3">
      <c r="A77" s="3" t="s">
        <v>282</v>
      </c>
      <c r="C77" s="3" t="s">
        <v>316</v>
      </c>
    </row>
    <row r="78" spans="1:3">
      <c r="A78" s="3" t="s">
        <v>286</v>
      </c>
      <c r="C78" s="5" t="n">
        <v>152000</v>
      </c>
    </row>
    <row r="79" spans="1:3">
      <c r="A79" s="3" t="s">
        <v>287</v>
      </c>
      <c r="C79" s="6" t="n">
        <v>22000</v>
      </c>
    </row>
    <row r="80" spans="1:3">
      <c r="A80" s="3" t="s">
        <v>323</v>
      </c>
    </row>
    <row r="81" spans="1:3">
      <c r="A81" s="3" t="s">
        <v>282</v>
      </c>
      <c r="C81" s="3" t="s">
        <v>324</v>
      </c>
    </row>
    <row r="82" spans="1:3">
      <c r="A82" s="3" t="s">
        <v>286</v>
      </c>
      <c r="C82" s="5" t="n">
        <v>120000</v>
      </c>
    </row>
    <row r="83" spans="1:3">
      <c r="A83" s="3" t="s">
        <v>287</v>
      </c>
      <c r="C83" s="6" t="n">
        <v>3600</v>
      </c>
    </row>
    <row r="84" spans="1:3">
      <c r="A84" s="3" t="s">
        <v>325</v>
      </c>
    </row>
    <row r="85" spans="1:3">
      <c r="A85" s="3" t="s">
        <v>282</v>
      </c>
      <c r="C85" s="3" t="s">
        <v>326</v>
      </c>
    </row>
    <row r="86" spans="1:3">
      <c r="A86" s="3" t="s">
        <v>286</v>
      </c>
      <c r="C86" s="5" t="n">
        <v>100000</v>
      </c>
    </row>
    <row r="87" spans="1:3">
      <c r="A87" s="3" t="s">
        <v>287</v>
      </c>
      <c r="C87" s="6" t="n">
        <v>2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327</v>
      </c>
      <c r="B1" s="2" t="s">
        <v>1</v>
      </c>
    </row>
    <row r="2" spans="1:3">
      <c r="B2" s="2" t="s">
        <v>2</v>
      </c>
      <c r="C2" s="2" t="s">
        <v>30</v>
      </c>
    </row>
    <row r="3" spans="1:3">
      <c r="A3" s="7" t="s">
        <v>150</v>
      </c>
    </row>
    <row r="4" spans="1:3">
      <c r="A4" s="3" t="s">
        <v>62</v>
      </c>
      <c r="B4" s="5" t="n">
        <v>650000000</v>
      </c>
      <c r="C4" s="5" t="n">
        <v>650000000</v>
      </c>
    </row>
    <row r="5" spans="1:3">
      <c r="A5" s="3" t="s">
        <v>328</v>
      </c>
      <c r="B5" s="5" t="n">
        <v>10000000</v>
      </c>
      <c r="C5" s="5" t="n">
        <v>10000000</v>
      </c>
    </row>
    <row r="6" spans="1:3">
      <c r="A6" s="3" t="s">
        <v>61</v>
      </c>
      <c r="B6" s="8" t="n">
        <v>0.01</v>
      </c>
      <c r="C6" s="8" t="n">
        <v>0.01</v>
      </c>
    </row>
    <row r="7" spans="1:3">
      <c r="A7" s="3" t="s">
        <v>57</v>
      </c>
      <c r="B7" s="8" t="n">
        <v>0.01</v>
      </c>
      <c r="C7" s="8" t="n">
        <v>0.01</v>
      </c>
    </row>
    <row r="8" spans="1:3">
      <c r="A8" s="3" t="s">
        <v>59</v>
      </c>
      <c r="B8" s="5" t="n">
        <v>10000000</v>
      </c>
      <c r="C8" s="5" t="n">
        <v>4000000</v>
      </c>
    </row>
    <row r="9" spans="1:3">
      <c r="A9" s="3" t="s">
        <v>60</v>
      </c>
      <c r="B9" s="5" t="n">
        <v>10000000</v>
      </c>
      <c r="C9" s="5" t="n">
        <v>4000000</v>
      </c>
    </row>
    <row r="10" spans="1:3">
      <c r="A10" s="3" t="s">
        <v>329</v>
      </c>
      <c r="B10" s="5" t="n">
        <v>10738600</v>
      </c>
    </row>
    <row r="11" spans="1:3">
      <c r="A11" s="3" t="s">
        <v>330</v>
      </c>
      <c r="B11" s="6" t="n">
        <v>50000</v>
      </c>
      <c r="C11" s="6" t="n">
        <v>666750</v>
      </c>
    </row>
    <row r="12" spans="1:3">
      <c r="A12" s="3" t="s">
        <v>331</v>
      </c>
      <c r="B12" s="5" t="n">
        <v>1147500</v>
      </c>
    </row>
    <row r="13" spans="1:3">
      <c r="A13" s="3" t="s">
        <v>332</v>
      </c>
      <c r="B13" s="6" t="n">
        <v>194500</v>
      </c>
      <c r="C13" s="5" t="n">
        <v>5700</v>
      </c>
    </row>
    <row r="14" spans="1:3">
      <c r="A14" s="3" t="s">
        <v>333</v>
      </c>
      <c r="B14" s="5" t="n">
        <v>161654</v>
      </c>
    </row>
    <row r="15" spans="1:3">
      <c r="A15" s="3" t="s">
        <v>334</v>
      </c>
      <c r="B15" s="6" t="n">
        <v>994665</v>
      </c>
      <c r="C15" s="6" t="n">
        <v>9583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335</v>
      </c>
      <c r="B1" s="2" t="s">
        <v>1</v>
      </c>
    </row>
    <row r="2" spans="1:3">
      <c r="B2" s="2" t="s">
        <v>2</v>
      </c>
      <c r="C2" s="2" t="s">
        <v>30</v>
      </c>
    </row>
    <row r="3" spans="1:3">
      <c r="A3" s="7" t="s">
        <v>177</v>
      </c>
    </row>
    <row r="4" spans="1:3">
      <c r="A4" s="3" t="s">
        <v>336</v>
      </c>
      <c r="B4" s="6" t="n">
        <v>27900000</v>
      </c>
    </row>
    <row r="5" spans="1:3">
      <c r="A5" s="3" t="s">
        <v>337</v>
      </c>
      <c r="B5" s="6" t="n">
        <v>0</v>
      </c>
      <c r="C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80"/>
    <col customWidth="1" max="3" min="3" width="16"/>
    <col customWidth="1" max="4" min="4" width="14"/>
  </cols>
  <sheetData>
    <row r="1" spans="1:4">
      <c r="A1" s="1" t="s">
        <v>338</v>
      </c>
      <c r="B1" s="2" t="s">
        <v>339</v>
      </c>
      <c r="C1" s="2" t="s">
        <v>1</v>
      </c>
    </row>
    <row r="2" spans="1:4">
      <c r="B2" s="2" t="s">
        <v>3</v>
      </c>
      <c r="C2" s="2" t="s">
        <v>2</v>
      </c>
      <c r="D2" s="2" t="s">
        <v>340</v>
      </c>
    </row>
    <row r="3" spans="1:4">
      <c r="A3" s="3" t="s">
        <v>341</v>
      </c>
      <c r="C3" s="5" t="n">
        <v>161654</v>
      </c>
    </row>
    <row r="4" spans="1:4">
      <c r="A4" s="3" t="s">
        <v>342</v>
      </c>
    </row>
    <row r="5" spans="1:4">
      <c r="A5" s="3" t="s">
        <v>343</v>
      </c>
      <c r="D5" s="6" t="n">
        <v>250000</v>
      </c>
    </row>
    <row r="6" spans="1:4">
      <c r="A6" s="3" t="s">
        <v>344</v>
      </c>
      <c r="B6" s="3" t="s">
        <v>345</v>
      </c>
    </row>
    <row r="7" spans="1:4">
      <c r="A7" s="3" t="s">
        <v>346</v>
      </c>
      <c r="B7" s="5" t="n">
        <v>132500</v>
      </c>
    </row>
    <row r="8" spans="1:4">
      <c r="A8" s="3" t="s">
        <v>347</v>
      </c>
      <c r="B8" s="6" t="n">
        <v>265000</v>
      </c>
    </row>
    <row r="9" spans="1:4">
      <c r="A9" s="3" t="s">
        <v>341</v>
      </c>
      <c r="B9" s="5"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65</v>
      </c>
      <c r="B1" s="2" t="s">
        <v>1</v>
      </c>
    </row>
    <row r="2" spans="1:3">
      <c r="B2" s="2" t="s">
        <v>2</v>
      </c>
      <c r="C2" s="2" t="s">
        <v>30</v>
      </c>
    </row>
    <row r="3" spans="1:3">
      <c r="A3" s="7" t="s">
        <v>66</v>
      </c>
    </row>
    <row r="4" spans="1:3">
      <c r="A4" s="3" t="s">
        <v>67</v>
      </c>
      <c r="B4" s="6" t="n">
        <v>12886202</v>
      </c>
      <c r="C4" s="6" t="n">
        <v>2810606</v>
      </c>
    </row>
    <row r="5" spans="1:3">
      <c r="A5" s="3" t="s">
        <v>68</v>
      </c>
      <c r="B5" s="5" t="n">
        <v>227650</v>
      </c>
      <c r="C5" s="3" t="s">
        <v>36</v>
      </c>
    </row>
    <row r="6" spans="1:3">
      <c r="A6" s="3" t="s">
        <v>69</v>
      </c>
      <c r="B6" s="5" t="n">
        <v>13113852</v>
      </c>
      <c r="C6" s="6" t="n">
        <v>2810606</v>
      </c>
    </row>
    <row r="7" spans="1:3">
      <c r="A7" s="3" t="s">
        <v>70</v>
      </c>
      <c r="B7" s="5" t="n">
        <v>-13113852</v>
      </c>
      <c r="C7" s="5" t="n">
        <v>-2810606</v>
      </c>
    </row>
    <row r="8" spans="1:3">
      <c r="A8" s="7" t="s">
        <v>71</v>
      </c>
    </row>
    <row r="9" spans="1:3">
      <c r="A9" s="3" t="s">
        <v>72</v>
      </c>
      <c r="B9" s="5" t="n">
        <v>2722</v>
      </c>
      <c r="C9" s="5" t="n">
        <v>2726</v>
      </c>
    </row>
    <row r="10" spans="1:3">
      <c r="A10" s="3" t="s">
        <v>73</v>
      </c>
      <c r="B10" s="5" t="n">
        <v>2722</v>
      </c>
      <c r="C10" s="5" t="n">
        <v>2726</v>
      </c>
    </row>
    <row r="11" spans="1:3">
      <c r="A11" s="3" t="s">
        <v>74</v>
      </c>
      <c r="B11" s="5" t="n">
        <v>-13116574</v>
      </c>
      <c r="C11" s="5" t="n">
        <v>-2813332</v>
      </c>
    </row>
    <row r="12" spans="1:3">
      <c r="A12" s="3" t="s">
        <v>75</v>
      </c>
      <c r="B12" s="5" t="n">
        <v>-641526</v>
      </c>
      <c r="C12" s="5" t="n">
        <v>-25129</v>
      </c>
    </row>
    <row r="13" spans="1:3">
      <c r="A13" s="3" t="s">
        <v>76</v>
      </c>
      <c r="B13" s="6" t="n">
        <v>-13758100</v>
      </c>
      <c r="C13" s="6" t="n">
        <v>-2838461</v>
      </c>
    </row>
    <row r="14" spans="1:3">
      <c r="A14" s="7" t="s">
        <v>77</v>
      </c>
    </row>
    <row r="15" spans="1:3">
      <c r="A15" s="3" t="s">
        <v>78</v>
      </c>
      <c r="B15" s="8" t="n">
        <v>-4.22</v>
      </c>
      <c r="C15" s="8" t="n">
        <v>-1.14</v>
      </c>
    </row>
    <row r="16" spans="1:3">
      <c r="A16" s="3" t="s">
        <v>79</v>
      </c>
      <c r="B16" s="9" t="n">
        <v>-0.21</v>
      </c>
      <c r="C16" s="9" t="n">
        <v>-0.01</v>
      </c>
    </row>
    <row r="17" spans="1:3">
      <c r="A17" s="3" t="s">
        <v>80</v>
      </c>
      <c r="B17" s="8" t="n">
        <v>-4.43</v>
      </c>
      <c r="C17" s="8" t="n">
        <v>-1.15</v>
      </c>
    </row>
    <row r="18" spans="1:3">
      <c r="A18" s="3" t="s">
        <v>81</v>
      </c>
      <c r="B18" s="5" t="n">
        <v>3105738</v>
      </c>
      <c r="C18" s="5" t="n">
        <v>24747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5"/>
    <col customWidth="1" max="2" min="2" width="16"/>
    <col customWidth="1" max="3" min="3" width="13"/>
    <col customWidth="1" max="4" min="4" width="24"/>
    <col customWidth="1" max="5" min="5" width="27"/>
    <col customWidth="1" max="6" min="6" width="20"/>
    <col customWidth="1" max="7" min="7" width="13"/>
  </cols>
  <sheetData>
    <row r="1" spans="1:7">
      <c r="A1" s="1" t="s">
        <v>82</v>
      </c>
      <c r="B1" s="2" t="s">
        <v>28</v>
      </c>
      <c r="C1" s="2" t="s">
        <v>26</v>
      </c>
      <c r="D1" s="2" t="s">
        <v>83</v>
      </c>
      <c r="E1" s="2" t="s">
        <v>84</v>
      </c>
      <c r="F1" s="2" t="s">
        <v>85</v>
      </c>
      <c r="G1" s="2" t="s">
        <v>80</v>
      </c>
    </row>
    <row r="2" spans="1:7">
      <c r="A2" s="3" t="s">
        <v>86</v>
      </c>
      <c r="B2" s="5" t="n">
        <v>4000000</v>
      </c>
      <c r="C2" s="5" t="n">
        <v>2146242</v>
      </c>
    </row>
    <row r="3" spans="1:7">
      <c r="A3" s="3" t="s">
        <v>87</v>
      </c>
      <c r="B3" s="6" t="n">
        <v>40000</v>
      </c>
      <c r="C3" s="6" t="n">
        <v>21462</v>
      </c>
      <c r="D3" s="3" t="s">
        <v>36</v>
      </c>
      <c r="E3" s="6" t="n">
        <v>26908503</v>
      </c>
      <c r="F3" s="6" t="n">
        <v>-26542265</v>
      </c>
      <c r="G3" s="6" t="n">
        <v>427700</v>
      </c>
    </row>
    <row r="4" spans="1:7">
      <c r="A4" s="3" t="s">
        <v>88</v>
      </c>
      <c r="C4" s="5" t="n">
        <v>2000</v>
      </c>
    </row>
    <row r="5" spans="1:7">
      <c r="A5" s="3" t="s">
        <v>89</v>
      </c>
      <c r="C5" s="6" t="n">
        <v>20</v>
      </c>
      <c r="E5" s="5" t="n">
        <v>5980</v>
      </c>
      <c r="G5" s="5" t="n">
        <v>6000</v>
      </c>
    </row>
    <row r="6" spans="1:7">
      <c r="A6" s="3" t="s">
        <v>90</v>
      </c>
      <c r="C6" s="5" t="n">
        <v>317500</v>
      </c>
    </row>
    <row r="7" spans="1:7">
      <c r="A7" s="3" t="s">
        <v>91</v>
      </c>
      <c r="C7" s="6" t="n">
        <v>3175</v>
      </c>
      <c r="E7" s="5" t="n">
        <v>663575</v>
      </c>
      <c r="G7" s="5" t="n">
        <v>666750</v>
      </c>
    </row>
    <row r="8" spans="1:7">
      <c r="A8" s="3" t="s">
        <v>92</v>
      </c>
      <c r="C8" s="5" t="n">
        <v>2200</v>
      </c>
    </row>
    <row r="9" spans="1:7">
      <c r="A9" s="3" t="s">
        <v>93</v>
      </c>
      <c r="C9" s="6" t="n">
        <v>22</v>
      </c>
      <c r="E9" s="5" t="n">
        <v>5678</v>
      </c>
      <c r="G9" s="5" t="n">
        <v>5700</v>
      </c>
    </row>
    <row r="10" spans="1:7">
      <c r="A10" s="3" t="s">
        <v>94</v>
      </c>
      <c r="C10" s="5" t="n">
        <v>364925</v>
      </c>
    </row>
    <row r="11" spans="1:7">
      <c r="A11" s="3" t="s">
        <v>95</v>
      </c>
      <c r="C11" s="6" t="n">
        <v>3649</v>
      </c>
      <c r="E11" s="5" t="n">
        <v>954720</v>
      </c>
      <c r="G11" s="5" t="n">
        <v>958369</v>
      </c>
    </row>
    <row r="12" spans="1:7">
      <c r="A12" s="3" t="s">
        <v>96</v>
      </c>
      <c r="C12" s="5" t="n">
        <v>1870</v>
      </c>
    </row>
    <row r="13" spans="1:7">
      <c r="A13" s="3" t="s">
        <v>97</v>
      </c>
      <c r="C13" s="6" t="n">
        <v>19</v>
      </c>
      <c r="E13" s="5" t="n">
        <v>36981</v>
      </c>
      <c r="G13" s="5" t="n">
        <v>37000</v>
      </c>
    </row>
    <row r="14" spans="1:7">
      <c r="A14" s="3" t="s">
        <v>98</v>
      </c>
      <c r="E14" s="5" t="n">
        <v>59704</v>
      </c>
      <c r="G14" s="5" t="n">
        <v>59704</v>
      </c>
    </row>
    <row r="15" spans="1:7">
      <c r="A15" s="3" t="s">
        <v>99</v>
      </c>
      <c r="F15" s="5" t="n">
        <v>-2838461</v>
      </c>
      <c r="G15" s="5" t="n">
        <v>-2838461</v>
      </c>
    </row>
    <row r="16" spans="1:7">
      <c r="A16" s="3" t="s">
        <v>100</v>
      </c>
      <c r="B16" s="5" t="n">
        <v>4000000</v>
      </c>
      <c r="C16" s="5" t="n">
        <v>2834737</v>
      </c>
    </row>
    <row r="17" spans="1:7">
      <c r="A17" s="3" t="s">
        <v>101</v>
      </c>
      <c r="B17" s="6" t="n">
        <v>40000</v>
      </c>
      <c r="C17" s="6" t="n">
        <v>28347</v>
      </c>
      <c r="D17" s="3" t="s">
        <v>36</v>
      </c>
      <c r="E17" s="6" t="n">
        <v>28635141</v>
      </c>
      <c r="F17" s="5" t="n">
        <v>-29380726</v>
      </c>
      <c r="G17" s="6" t="n">
        <v>-677238</v>
      </c>
    </row>
    <row r="18" spans="1:7">
      <c r="A18" s="3" t="s">
        <v>90</v>
      </c>
      <c r="B18" s="5" t="n">
        <v>6000000</v>
      </c>
      <c r="C18" s="5" t="n">
        <v>140000</v>
      </c>
      <c r="E18" s="5" t="n">
        <v>10677200</v>
      </c>
      <c r="G18" s="5" t="n">
        <v>10738600</v>
      </c>
    </row>
    <row r="19" spans="1:7">
      <c r="A19" s="3" t="s">
        <v>91</v>
      </c>
      <c r="B19" s="6" t="n">
        <v>60000</v>
      </c>
      <c r="C19" s="6" t="n">
        <v>1400</v>
      </c>
      <c r="G19" s="6" t="n">
        <v>50000</v>
      </c>
    </row>
    <row r="20" spans="1:7">
      <c r="A20" s="3" t="s">
        <v>92</v>
      </c>
      <c r="C20" s="5" t="n">
        <v>50000</v>
      </c>
    </row>
    <row r="21" spans="1:7">
      <c r="A21" s="3" t="s">
        <v>93</v>
      </c>
      <c r="C21" s="6" t="n">
        <v>500</v>
      </c>
      <c r="E21" s="6" t="n">
        <v>194000</v>
      </c>
      <c r="G21" s="6" t="n">
        <v>194500</v>
      </c>
    </row>
    <row r="22" spans="1:7">
      <c r="A22" s="3" t="s">
        <v>94</v>
      </c>
      <c r="G22" s="5" t="n">
        <v>161654</v>
      </c>
    </row>
    <row r="23" spans="1:7">
      <c r="A23" s="3" t="s">
        <v>95</v>
      </c>
      <c r="G23" s="6" t="n">
        <v>994665</v>
      </c>
    </row>
    <row r="24" spans="1:7">
      <c r="A24" s="3" t="s">
        <v>96</v>
      </c>
      <c r="C24" s="5" t="n">
        <v>1147500</v>
      </c>
    </row>
    <row r="25" spans="1:7">
      <c r="A25" s="3" t="s">
        <v>97</v>
      </c>
      <c r="C25" s="6" t="n">
        <v>11475</v>
      </c>
      <c r="E25" s="5" t="n">
        <v>2271525</v>
      </c>
      <c r="G25" s="5" t="n">
        <v>2283000</v>
      </c>
    </row>
    <row r="26" spans="1:7">
      <c r="A26" s="3" t="s">
        <v>102</v>
      </c>
      <c r="C26" s="5" t="n">
        <v>-2000</v>
      </c>
    </row>
    <row r="27" spans="1:7">
      <c r="A27" s="3" t="s">
        <v>103</v>
      </c>
      <c r="C27" s="6" t="n">
        <v>-20</v>
      </c>
      <c r="E27" s="5" t="n">
        <v>-4732</v>
      </c>
      <c r="G27" s="6" t="n">
        <v>-4752</v>
      </c>
    </row>
    <row r="28" spans="1:7">
      <c r="A28" s="3" t="s">
        <v>104</v>
      </c>
      <c r="C28" s="5" t="n">
        <v>-150</v>
      </c>
    </row>
    <row r="29" spans="1:7">
      <c r="A29" s="3" t="s">
        <v>105</v>
      </c>
      <c r="C29" s="6" t="n">
        <v>-2</v>
      </c>
      <c r="E29" s="5" t="n">
        <v>2</v>
      </c>
      <c r="G29" s="3" t="s">
        <v>36</v>
      </c>
    </row>
    <row r="30" spans="1:7">
      <c r="A30" s="3" t="s">
        <v>106</v>
      </c>
      <c r="C30" s="5" t="n">
        <v>25000</v>
      </c>
    </row>
    <row r="31" spans="1:7">
      <c r="A31" s="3" t="s">
        <v>107</v>
      </c>
      <c r="C31" s="6" t="n">
        <v>250</v>
      </c>
      <c r="D31" s="6" t="n">
        <v>-50000</v>
      </c>
      <c r="E31" s="5" t="n">
        <v>49750</v>
      </c>
      <c r="G31" s="3" t="s">
        <v>36</v>
      </c>
    </row>
    <row r="32" spans="1:7">
      <c r="A32" s="3" t="s">
        <v>108</v>
      </c>
      <c r="C32" s="5" t="n">
        <v>161654</v>
      </c>
    </row>
    <row r="33" spans="1:7">
      <c r="A33" s="3" t="s">
        <v>109</v>
      </c>
      <c r="C33" s="6" t="n">
        <v>1617</v>
      </c>
      <c r="E33" s="5" t="n">
        <v>993048</v>
      </c>
      <c r="G33" s="6" t="n">
        <v>994665</v>
      </c>
    </row>
    <row r="34" spans="1:7">
      <c r="A34" s="3" t="s">
        <v>98</v>
      </c>
      <c r="G34" s="3" t="s">
        <v>36</v>
      </c>
    </row>
    <row r="35" spans="1:7">
      <c r="A35" s="3" t="s">
        <v>99</v>
      </c>
      <c r="F35" s="5" t="n">
        <v>-13758100</v>
      </c>
      <c r="G35" s="6" t="n">
        <v>-13758100</v>
      </c>
    </row>
    <row r="36" spans="1:7">
      <c r="A36" s="3" t="s">
        <v>110</v>
      </c>
      <c r="B36" s="5" t="n">
        <v>10000000</v>
      </c>
      <c r="C36" s="5" t="n">
        <v>4356741</v>
      </c>
    </row>
    <row r="37" spans="1:7">
      <c r="A37" s="3" t="s">
        <v>111</v>
      </c>
      <c r="B37" s="6" t="n">
        <v>100000</v>
      </c>
      <c r="C37" s="6" t="n">
        <v>43567</v>
      </c>
      <c r="D37" s="6" t="n">
        <v>-50000</v>
      </c>
      <c r="E37" s="6" t="n">
        <v>42815934</v>
      </c>
      <c r="F37" s="6" t="n">
        <v>-43138826</v>
      </c>
      <c r="G37" s="6" t="n">
        <v>-2293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v>
      </c>
      <c r="B1" s="2" t="s">
        <v>1</v>
      </c>
    </row>
    <row r="2" spans="1:3">
      <c r="B2" s="2" t="s">
        <v>2</v>
      </c>
      <c r="C2" s="2" t="s">
        <v>30</v>
      </c>
    </row>
    <row r="3" spans="1:3">
      <c r="A3" s="7" t="s">
        <v>113</v>
      </c>
    </row>
    <row r="4" spans="1:3">
      <c r="A4" s="3" t="s">
        <v>114</v>
      </c>
      <c r="B4" s="6" t="n">
        <v>-13758100</v>
      </c>
      <c r="C4" s="6" t="n">
        <v>-2838461</v>
      </c>
    </row>
    <row r="5" spans="1:3">
      <c r="A5" s="3" t="s">
        <v>115</v>
      </c>
      <c r="B5" s="5" t="n">
        <v>641526</v>
      </c>
      <c r="C5" s="5" t="n">
        <v>25129</v>
      </c>
    </row>
    <row r="6" spans="1:3">
      <c r="A6" s="3" t="s">
        <v>116</v>
      </c>
      <c r="B6" s="5" t="n">
        <v>-13116574</v>
      </c>
      <c r="C6" s="5" t="n">
        <v>-2813332</v>
      </c>
    </row>
    <row r="7" spans="1:3">
      <c r="A7" s="7" t="s">
        <v>117</v>
      </c>
    </row>
    <row r="8" spans="1:3">
      <c r="A8" s="3" t="s">
        <v>118</v>
      </c>
      <c r="B8" s="5" t="n">
        <v>11733265</v>
      </c>
      <c r="C8" s="5" t="n">
        <v>1625119</v>
      </c>
    </row>
    <row r="9" spans="1:3">
      <c r="A9" s="3" t="s">
        <v>119</v>
      </c>
      <c r="B9" s="5" t="n">
        <v>194500</v>
      </c>
      <c r="C9" s="6" t="n">
        <v>5700</v>
      </c>
    </row>
    <row r="10" spans="1:3">
      <c r="A10" s="3" t="s">
        <v>120</v>
      </c>
      <c r="B10" s="6" t="n">
        <v>-4752</v>
      </c>
      <c r="C10" s="3" t="s">
        <v>36</v>
      </c>
    </row>
    <row r="11" spans="1:3">
      <c r="A11" s="7" t="s">
        <v>121</v>
      </c>
    </row>
    <row r="12" spans="1:3">
      <c r="A12" s="3" t="s">
        <v>122</v>
      </c>
      <c r="B12" s="3" t="s">
        <v>36</v>
      </c>
      <c r="C12" s="6" t="n">
        <v>6326</v>
      </c>
    </row>
    <row r="13" spans="1:3">
      <c r="A13" s="3" t="s">
        <v>40</v>
      </c>
      <c r="B13" s="6" t="n">
        <v>451511</v>
      </c>
      <c r="C13" s="5" t="n">
        <v>322787</v>
      </c>
    </row>
    <row r="14" spans="1:3">
      <c r="A14" s="3" t="s">
        <v>42</v>
      </c>
      <c r="B14" s="3" t="s">
        <v>36</v>
      </c>
      <c r="C14" s="5" t="n">
        <v>1125000</v>
      </c>
    </row>
    <row r="15" spans="1:3">
      <c r="A15" s="3" t="s">
        <v>44</v>
      </c>
      <c r="B15" s="6" t="n">
        <v>-7000</v>
      </c>
      <c r="C15" s="5" t="n">
        <v>7000</v>
      </c>
    </row>
    <row r="16" spans="1:3">
      <c r="A16" s="3" t="s">
        <v>123</v>
      </c>
      <c r="B16" s="6" t="n">
        <v>-749050</v>
      </c>
      <c r="C16" s="5" t="n">
        <v>278600</v>
      </c>
    </row>
    <row r="17" spans="1:3">
      <c r="A17" s="7" t="s">
        <v>124</v>
      </c>
    </row>
    <row r="18" spans="1:3">
      <c r="A18" s="3" t="s">
        <v>125</v>
      </c>
      <c r="B18" s="3" t="s">
        <v>36</v>
      </c>
      <c r="C18" s="5" t="n">
        <v>8299</v>
      </c>
    </row>
    <row r="19" spans="1:3">
      <c r="A19" s="3" t="s">
        <v>126</v>
      </c>
      <c r="B19" s="3" t="s">
        <v>36</v>
      </c>
      <c r="C19" s="5" t="n">
        <v>8299</v>
      </c>
    </row>
    <row r="20" spans="1:3">
      <c r="A20" s="3" t="s">
        <v>127</v>
      </c>
      <c r="B20" s="3" t="s">
        <v>36</v>
      </c>
      <c r="C20" s="5" t="n">
        <v>103529</v>
      </c>
    </row>
    <row r="21" spans="1:3">
      <c r="A21" s="3" t="s">
        <v>128</v>
      </c>
      <c r="B21" s="6" t="n">
        <v>-53612</v>
      </c>
      <c r="C21" s="5" t="n">
        <v>-59713</v>
      </c>
    </row>
    <row r="22" spans="1:3">
      <c r="A22" s="3" t="s">
        <v>129</v>
      </c>
      <c r="B22" s="5" t="n">
        <v>2283000</v>
      </c>
      <c r="C22" s="5" t="n">
        <v>37000</v>
      </c>
    </row>
    <row r="23" spans="1:3">
      <c r="A23" s="3" t="s">
        <v>130</v>
      </c>
      <c r="B23" s="5" t="n">
        <v>2229388</v>
      </c>
      <c r="C23" s="5" t="n">
        <v>80816</v>
      </c>
    </row>
    <row r="24" spans="1:3">
      <c r="A24" s="7" t="s">
        <v>131</v>
      </c>
    </row>
    <row r="25" spans="1:3">
      <c r="A25" s="3" t="s">
        <v>132</v>
      </c>
      <c r="B25" s="6" t="n">
        <v>-32582</v>
      </c>
      <c r="C25" s="5" t="n">
        <v>202647</v>
      </c>
    </row>
    <row r="26" spans="1:3">
      <c r="A26" s="3" t="s">
        <v>133</v>
      </c>
      <c r="B26" s="3" t="s">
        <v>36</v>
      </c>
      <c r="C26" s="5" t="n">
        <v>-25000</v>
      </c>
    </row>
    <row r="27" spans="1:3">
      <c r="A27" s="3" t="s">
        <v>134</v>
      </c>
      <c r="B27" s="6" t="n">
        <v>-32582</v>
      </c>
      <c r="C27" s="5" t="n">
        <v>177647</v>
      </c>
    </row>
    <row r="28" spans="1:3">
      <c r="A28" s="3" t="s">
        <v>135</v>
      </c>
      <c r="B28" s="5" t="n">
        <v>1447756</v>
      </c>
      <c r="C28" s="5" t="n">
        <v>537063</v>
      </c>
    </row>
    <row r="29" spans="1:3">
      <c r="A29" s="3" t="s">
        <v>136</v>
      </c>
      <c r="B29" s="5" t="n">
        <v>545650</v>
      </c>
      <c r="C29" s="5" t="n">
        <v>8587</v>
      </c>
    </row>
    <row r="30" spans="1:3">
      <c r="A30" s="3" t="s">
        <v>137</v>
      </c>
      <c r="B30" s="5" t="n">
        <v>1993406</v>
      </c>
      <c r="C30" s="5" t="n">
        <v>545650</v>
      </c>
    </row>
    <row r="31" spans="1:3">
      <c r="A31" s="7" t="s">
        <v>138</v>
      </c>
    </row>
    <row r="32" spans="1:3">
      <c r="A32" s="3" t="s">
        <v>139</v>
      </c>
      <c r="B32" s="6" t="n">
        <v>2836</v>
      </c>
      <c r="C32" s="6" t="n">
        <v>2726</v>
      </c>
    </row>
    <row r="33" spans="1:3">
      <c r="A33" s="3" t="s">
        <v>140</v>
      </c>
      <c r="B33" s="3" t="s">
        <v>36</v>
      </c>
      <c r="C33" s="3" t="s">
        <v>36</v>
      </c>
    </row>
    <row r="34" spans="1:3">
      <c r="A34" s="7" t="s">
        <v>141</v>
      </c>
    </row>
    <row r="35" spans="1:3">
      <c r="A35" s="3" t="s">
        <v>142</v>
      </c>
      <c r="B35" s="6" t="n">
        <v>150</v>
      </c>
      <c r="C35" s="3" t="s">
        <v>36</v>
      </c>
    </row>
    <row r="36" spans="1:3">
      <c r="A36" s="3" t="s">
        <v>143</v>
      </c>
      <c r="B36" s="6" t="n">
        <v>50000</v>
      </c>
      <c r="C36" s="3" t="s">
        <v>36</v>
      </c>
    </row>
    <row r="37" spans="1:3">
      <c r="A37" s="3" t="s">
        <v>144</v>
      </c>
      <c r="B37" s="3" t="s">
        <v>36</v>
      </c>
      <c r="C37" s="6" t="n">
        <v>59704</v>
      </c>
    </row>
    <row r="38" spans="1:3">
      <c r="A38" s="3" t="s">
        <v>145</v>
      </c>
      <c r="B38" s="3" t="s">
        <v>36</v>
      </c>
      <c r="C38" s="6" t="n">
        <v>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6</v>
      </c>
      <c r="B1" s="2" t="s">
        <v>1</v>
      </c>
    </row>
    <row r="2" spans="1:2">
      <c r="B2" s="2" t="s">
        <v>2</v>
      </c>
    </row>
    <row r="3" spans="1:2">
      <c r="A3" s="7" t="s">
        <v>147</v>
      </c>
    </row>
    <row r="4" spans="1:2">
      <c r="A4" s="3" t="s">
        <v>146</v>
      </c>
      <c r="B4" s="3"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9</v>
      </c>
      <c r="B1" s="2" t="s">
        <v>1</v>
      </c>
    </row>
    <row r="2" spans="1:2">
      <c r="B2" s="2" t="s">
        <v>2</v>
      </c>
    </row>
    <row r="3" spans="1:2">
      <c r="A3" s="7" t="s">
        <v>150</v>
      </c>
    </row>
    <row r="4" spans="1:2">
      <c r="A4" s="3" t="s">
        <v>149</v>
      </c>
      <c r="B4" s="3"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7" t="s">
        <v>153</v>
      </c>
    </row>
    <row r="4" spans="1:2">
      <c r="A4" s="3" t="s">
        <v>152</v>
      </c>
      <c r="B4" s="3"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vt:lpstr>
      <vt:lpstr>Shareholders Equity</vt:lpstr>
      <vt:lpstr>Statements of Cash Flows</vt:lpstr>
      <vt:lpstr>1. DESCRIPTION OF BUSINESS</vt:lpstr>
      <vt:lpstr>2. RESTATEMENT OF PREVIOUSLY IS</vt:lpstr>
      <vt:lpstr>3. BASIS OF PRESENTATION</vt:lpstr>
      <vt:lpstr>4. GOING CONCERN</vt:lpstr>
      <vt:lpstr>5. SUMMARY OF SIGNIFICANT ACCOU</vt:lpstr>
      <vt:lpstr>6. PROPRIETARY TECHNOLOGY</vt:lpstr>
      <vt:lpstr>7. DISCONTINUED OPERATIONS - Do</vt:lpstr>
      <vt:lpstr>8. LINE OF CREDIT</vt:lpstr>
      <vt:lpstr>9. RELATED PARTY TRANSACTIONS</vt:lpstr>
      <vt:lpstr>10. COMMITMENTS AND CONTINGENCI</vt:lpstr>
      <vt:lpstr>11. EQUITY</vt:lpstr>
      <vt:lpstr>12. INCOME TAXES</vt:lpstr>
      <vt:lpstr>13. SUBSEQUENT EVENTS</vt:lpstr>
      <vt:lpstr>5. SUMMARY OF SIGNIFICANT ACC20</vt:lpstr>
      <vt:lpstr>2. RESTATEMENT OF PREVIOUSLY 21</vt:lpstr>
      <vt:lpstr>6. PROPRIETARY TECHNOLOGY (Tabl</vt:lpstr>
      <vt:lpstr>7. DISCONTINUED OPERATIONS - 23</vt:lpstr>
      <vt:lpstr>11. EQUITY (Tables)</vt:lpstr>
      <vt:lpstr>2. RESTATEMENT OF PREVIOUSLY 25</vt:lpstr>
      <vt:lpstr>2. RESTATEMENT OF PREVIOUSLY 26</vt:lpstr>
      <vt:lpstr>4. GOING CONCERN (Details Narra</vt:lpstr>
      <vt:lpstr>5. SUMMARY OF SIGNIFICANT ACC28</vt:lpstr>
      <vt:lpstr>6. PROPRIETARY TECHNOLOGY - Pro</vt:lpstr>
      <vt:lpstr>7. DISCONTINUED OPERATIONS - 30</vt:lpstr>
      <vt:lpstr>7. DISCONTINUED OPERATIONS - 31</vt:lpstr>
      <vt:lpstr>8. LINE OF CREDIT (Details Narr</vt:lpstr>
      <vt:lpstr>9. RELATED PARTY TRANSACTIONS (</vt:lpstr>
      <vt:lpstr>10. COMMITMENTS AND CONTINGEN34</vt:lpstr>
      <vt:lpstr>11. EQUITY - Stock Issuances (D</vt:lpstr>
      <vt:lpstr>11. EQUITY (Details Narrative)</vt:lpstr>
      <vt:lpstr>12. INCOME TAXES (Details Narra</vt:lpstr>
      <vt:lpstr>13.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7:02:52Z</dcterms:created>
  <dcterms:modified xmlns:dcterms="http://purl.org/dc/terms/" xmlns:xsi="http://www.w3.org/2001/XMLSchema-instance" xsi:type="dcterms:W3CDTF">2016-01-27T17:02:52Z</dcterms:modified>
  <dc:title xmlns:dc="http://purl.org/dc/elements/1.1/">Untitled</dc:title>
  <dc:description xmlns:dc="http://purl.org/dc/elements/1.1/"/>
  <dc:subject xmlns:dc="http://purl.org/dc/elements/1.1/"/>
  <cp:keywords/>
  <cp:category/>
</cp:coreProperties>
</file>